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Nature o" sheetId="7" state="visible" r:id="rId7"/>
    <sheet xmlns:r="http://schemas.openxmlformats.org/officeDocument/2006/relationships" name="Risks Inherent in the Operating" sheetId="8" state="visible" r:id="rId8"/>
    <sheet xmlns:r="http://schemas.openxmlformats.org/officeDocument/2006/relationships" name="Cash Equivalents and Investment" sheetId="9" state="visible" r:id="rId9"/>
    <sheet xmlns:r="http://schemas.openxmlformats.org/officeDocument/2006/relationships" name="Loans Receivable" sheetId="10" state="visible" r:id="rId10"/>
    <sheet xmlns:r="http://schemas.openxmlformats.org/officeDocument/2006/relationships" name="Loans Receivable Allowance"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Long-Lived Assets" sheetId="16" state="visible" r:id="rId16"/>
    <sheet xmlns:r="http://schemas.openxmlformats.org/officeDocument/2006/relationships" name="Loans Receivable - Non-Current" sheetId="17" state="visible" r:id="rId17"/>
    <sheet xmlns:r="http://schemas.openxmlformats.org/officeDocument/2006/relationships" name="Deferred Revenue and Other Liab" sheetId="18" state="visible" r:id="rId18"/>
    <sheet xmlns:r="http://schemas.openxmlformats.org/officeDocument/2006/relationships" name="Notes Payable - Long Term"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Dividends" sheetId="22" state="visible" r:id="rId22"/>
    <sheet xmlns:r="http://schemas.openxmlformats.org/officeDocument/2006/relationships" name="Revenue" sheetId="23" state="visible" r:id="rId23"/>
    <sheet xmlns:r="http://schemas.openxmlformats.org/officeDocument/2006/relationships" name="Other Operating Expenses" sheetId="24" state="visible" r:id="rId24"/>
    <sheet xmlns:r="http://schemas.openxmlformats.org/officeDocument/2006/relationships" name="Acquisition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Management and Advisory Agreeme" sheetId="28" state="visible" r:id="rId28"/>
    <sheet xmlns:r="http://schemas.openxmlformats.org/officeDocument/2006/relationships" name="Committees of the Board of Dire"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Basis of Presentation, Nature_2" sheetId="32" state="visible" r:id="rId32"/>
    <sheet xmlns:r="http://schemas.openxmlformats.org/officeDocument/2006/relationships" name="Basis of Presentation, Nature_3" sheetId="33" state="visible" r:id="rId33"/>
    <sheet xmlns:r="http://schemas.openxmlformats.org/officeDocument/2006/relationships" name="Risks Inherent in the Operati_2" sheetId="34" state="visible" r:id="rId34"/>
    <sheet xmlns:r="http://schemas.openxmlformats.org/officeDocument/2006/relationships" name="Cash Equivalents and Investme_2" sheetId="35" state="visible" r:id="rId35"/>
    <sheet xmlns:r="http://schemas.openxmlformats.org/officeDocument/2006/relationships" name="Loans Receivable (Tables)" sheetId="36" state="visible" r:id="rId36"/>
    <sheet xmlns:r="http://schemas.openxmlformats.org/officeDocument/2006/relationships" name="Loans Receivable Allowance (Tab" sheetId="37" state="visible" r:id="rId37"/>
    <sheet xmlns:r="http://schemas.openxmlformats.org/officeDocument/2006/relationships" name="Accounts Receivable (Tables)" sheetId="38" state="visible" r:id="rId38"/>
    <sheet xmlns:r="http://schemas.openxmlformats.org/officeDocument/2006/relationships" name="Inventory (Tables)"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Goodwill and Long-Lived Assets " sheetId="42" state="visible" r:id="rId42"/>
    <sheet xmlns:r="http://schemas.openxmlformats.org/officeDocument/2006/relationships" name="Deferred Revenue and Other Li_2" sheetId="43" state="visible" r:id="rId43"/>
    <sheet xmlns:r="http://schemas.openxmlformats.org/officeDocument/2006/relationships" name="Notes Payable - Long Term (Tabl" sheetId="44" state="visible" r:id="rId44"/>
    <sheet xmlns:r="http://schemas.openxmlformats.org/officeDocument/2006/relationships" name="Income Taxes (Tables)" sheetId="45" state="visible" r:id="rId45"/>
    <sheet xmlns:r="http://schemas.openxmlformats.org/officeDocument/2006/relationships" name="Equity (Tables)" sheetId="46" state="visible" r:id="rId46"/>
    <sheet xmlns:r="http://schemas.openxmlformats.org/officeDocument/2006/relationships" name="Dividends (Tables)" sheetId="47" state="visible" r:id="rId47"/>
    <sheet xmlns:r="http://schemas.openxmlformats.org/officeDocument/2006/relationships" name="Other Operating Expense (Tables" sheetId="48" state="visible" r:id="rId48"/>
    <sheet xmlns:r="http://schemas.openxmlformats.org/officeDocument/2006/relationships" name="Acquisitions (Tables)" sheetId="49" state="visible" r:id="rId49"/>
    <sheet xmlns:r="http://schemas.openxmlformats.org/officeDocument/2006/relationships" name="Segment Information (Tables)" sheetId="50" state="visible" r:id="rId50"/>
    <sheet xmlns:r="http://schemas.openxmlformats.org/officeDocument/2006/relationships" name="Subsequent Events (Tables)" sheetId="51" state="visible" r:id="rId51"/>
    <sheet xmlns:r="http://schemas.openxmlformats.org/officeDocument/2006/relationships" name="Basis of Presentation, Nature_4" sheetId="52" state="visible" r:id="rId52"/>
    <sheet xmlns:r="http://schemas.openxmlformats.org/officeDocument/2006/relationships" name="Basis of Presentation, Nature_5" sheetId="53" state="visible" r:id="rId53"/>
    <sheet xmlns:r="http://schemas.openxmlformats.org/officeDocument/2006/relationships" name="Risks Inherent in the Operati_3" sheetId="54" state="visible" r:id="rId54"/>
    <sheet xmlns:r="http://schemas.openxmlformats.org/officeDocument/2006/relationships" name="Risks Inherent in the Operati_4" sheetId="55" state="visible" r:id="rId55"/>
    <sheet xmlns:r="http://schemas.openxmlformats.org/officeDocument/2006/relationships" name="Cash Equivalents and Investme_3" sheetId="56" state="visible" r:id="rId56"/>
    <sheet xmlns:r="http://schemas.openxmlformats.org/officeDocument/2006/relationships" name="Cash Equivalents and Investme_4" sheetId="57" state="visible" r:id="rId57"/>
    <sheet xmlns:r="http://schemas.openxmlformats.org/officeDocument/2006/relationships" name="Cash Equivalents and Investme_5" sheetId="58" state="visible" r:id="rId58"/>
    <sheet xmlns:r="http://schemas.openxmlformats.org/officeDocument/2006/relationships" name="Cash Equivalents and Investme_6" sheetId="59" state="visible" r:id="rId59"/>
    <sheet xmlns:r="http://schemas.openxmlformats.org/officeDocument/2006/relationships" name="Loans Receivable (Details)" sheetId="60" state="visible" r:id="rId60"/>
    <sheet xmlns:r="http://schemas.openxmlformats.org/officeDocument/2006/relationships" name="Loans Receivable Allowance (Det" sheetId="61" state="visible" r:id="rId61"/>
    <sheet xmlns:r="http://schemas.openxmlformats.org/officeDocument/2006/relationships" name="Loans Receivable Allowance (D_2" sheetId="62" state="visible" r:id="rId62"/>
    <sheet xmlns:r="http://schemas.openxmlformats.org/officeDocument/2006/relationships" name="Accounts Receivable (Details)" sheetId="63" state="visible" r:id="rId63"/>
    <sheet xmlns:r="http://schemas.openxmlformats.org/officeDocument/2006/relationships" name="Accounts Receivable (Details Na" sheetId="64" state="visible" r:id="rId64"/>
    <sheet xmlns:r="http://schemas.openxmlformats.org/officeDocument/2006/relationships" name="Inventory (Details)" sheetId="65" state="visible" r:id="rId65"/>
    <sheet xmlns:r="http://schemas.openxmlformats.org/officeDocument/2006/relationships" name="Inventory (Details Narrative)" sheetId="66" state="visible" r:id="rId66"/>
    <sheet xmlns:r="http://schemas.openxmlformats.org/officeDocument/2006/relationships" name="Property and Equipment (Details" sheetId="67" state="visible" r:id="rId67"/>
    <sheet xmlns:r="http://schemas.openxmlformats.org/officeDocument/2006/relationships" name="Property and Equipment (Detai_2" sheetId="68" state="visible" r:id="rId68"/>
    <sheet xmlns:r="http://schemas.openxmlformats.org/officeDocument/2006/relationships" name="Leases (Details)" sheetId="69" state="visible" r:id="rId69"/>
    <sheet xmlns:r="http://schemas.openxmlformats.org/officeDocument/2006/relationships" name="Leases (Details 1)" sheetId="70" state="visible" r:id="rId70"/>
    <sheet xmlns:r="http://schemas.openxmlformats.org/officeDocument/2006/relationships" name="Leases (Details 2)" sheetId="71" state="visible" r:id="rId71"/>
    <sheet xmlns:r="http://schemas.openxmlformats.org/officeDocument/2006/relationships" name="Leases (Details Narrative)" sheetId="72" state="visible" r:id="rId72"/>
    <sheet xmlns:r="http://schemas.openxmlformats.org/officeDocument/2006/relationships" name="Goodwill and Long-Lived Asset_2" sheetId="73" state="visible" r:id="rId73"/>
    <sheet xmlns:r="http://schemas.openxmlformats.org/officeDocument/2006/relationships" name="Goodwill and Long-Lived Asset_3" sheetId="74" state="visible" r:id="rId74"/>
    <sheet xmlns:r="http://schemas.openxmlformats.org/officeDocument/2006/relationships" name="Goodwill and Long-Lived Asset_4" sheetId="75" state="visible" r:id="rId75"/>
    <sheet xmlns:r="http://schemas.openxmlformats.org/officeDocument/2006/relationships" name="Loans Receivable - Non-Current " sheetId="76" state="visible" r:id="rId76"/>
    <sheet xmlns:r="http://schemas.openxmlformats.org/officeDocument/2006/relationships" name="Deferred Revenue and Other Li_3" sheetId="77" state="visible" r:id="rId77"/>
    <sheet xmlns:r="http://schemas.openxmlformats.org/officeDocument/2006/relationships" name="Notes Payable - Long Term (Deta" sheetId="78" state="visible" r:id="rId78"/>
    <sheet xmlns:r="http://schemas.openxmlformats.org/officeDocument/2006/relationships" name="Notes Payable - Long Term (De_2" sheetId="79" state="visible" r:id="rId79"/>
    <sheet xmlns:r="http://schemas.openxmlformats.org/officeDocument/2006/relationships" name="Notes Payable - Long Term (De_3" sheetId="80" state="visible" r:id="rId80"/>
    <sheet xmlns:r="http://schemas.openxmlformats.org/officeDocument/2006/relationships" name="Income Taxes (Details)" sheetId="81" state="visible" r:id="rId81"/>
    <sheet xmlns:r="http://schemas.openxmlformats.org/officeDocument/2006/relationships" name="Income Taxes (Details 1)" sheetId="82" state="visible" r:id="rId82"/>
    <sheet xmlns:r="http://schemas.openxmlformats.org/officeDocument/2006/relationships" name="Income Taxes (Details 2)" sheetId="83" state="visible" r:id="rId83"/>
    <sheet xmlns:r="http://schemas.openxmlformats.org/officeDocument/2006/relationships" name="Income Taxes (Details Narrative" sheetId="84" state="visible" r:id="rId84"/>
    <sheet xmlns:r="http://schemas.openxmlformats.org/officeDocument/2006/relationships" name="Equity (Details)" sheetId="85" state="visible" r:id="rId85"/>
    <sheet xmlns:r="http://schemas.openxmlformats.org/officeDocument/2006/relationships" name="Equity (Details Narrative)" sheetId="86" state="visible" r:id="rId86"/>
    <sheet xmlns:r="http://schemas.openxmlformats.org/officeDocument/2006/relationships" name="Dividends (Details)" sheetId="87" state="visible" r:id="rId87"/>
    <sheet xmlns:r="http://schemas.openxmlformats.org/officeDocument/2006/relationships" name="Revenue (Details Narrative)" sheetId="88" state="visible" r:id="rId88"/>
    <sheet xmlns:r="http://schemas.openxmlformats.org/officeDocument/2006/relationships" name="Other Operating Expenses (Detai" sheetId="89" state="visible" r:id="rId89"/>
    <sheet xmlns:r="http://schemas.openxmlformats.org/officeDocument/2006/relationships" name="Acquisitions (Details)" sheetId="90" state="visible" r:id="rId90"/>
    <sheet xmlns:r="http://schemas.openxmlformats.org/officeDocument/2006/relationships" name="Acquisitions (Details 1)" sheetId="91" state="visible" r:id="rId91"/>
    <sheet xmlns:r="http://schemas.openxmlformats.org/officeDocument/2006/relationships" name="Segment Information  (Details)" sheetId="92" state="visible" r:id="rId92"/>
    <sheet xmlns:r="http://schemas.openxmlformats.org/officeDocument/2006/relationships" name="Segment Information  (Details N" sheetId="93" state="visible" r:id="rId93"/>
    <sheet xmlns:r="http://schemas.openxmlformats.org/officeDocument/2006/relationships" name="Commitments and Contingencies (" sheetId="94" state="visible" r:id="rId94"/>
    <sheet xmlns:r="http://schemas.openxmlformats.org/officeDocument/2006/relationships" name="Management and Advisory Agree_2" sheetId="95" state="visible" r:id="rId95"/>
    <sheet xmlns:r="http://schemas.openxmlformats.org/officeDocument/2006/relationships" name="Committees of the Board of Di_2" sheetId="96" state="visible" r:id="rId96"/>
    <sheet xmlns:r="http://schemas.openxmlformats.org/officeDocument/2006/relationships" name="Related Party Transactions  (De"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774">
  <si>
    <t>Cover - USD ($)</t>
  </si>
  <si>
    <t>12 Months Ended</t>
  </si>
  <si>
    <t>Dec. 31, 2019</t>
  </si>
  <si>
    <t>Mar. 30, 2020</t>
  </si>
  <si>
    <t>Jun. 30, 2019</t>
  </si>
  <si>
    <t>Cover [Abstract]</t>
  </si>
  <si>
    <t>Entity Registrant Name</t>
  </si>
  <si>
    <t>WESTERN CAPITAL RESOURCES, INC.</t>
  </si>
  <si>
    <t>Entity Central Index Key</t>
  </si>
  <si>
    <t>0001363958</t>
  </si>
  <si>
    <t>Document Type</t>
  </si>
  <si>
    <t>10-K</t>
  </si>
  <si>
    <t>Document Period End Date</t>
  </si>
  <si>
    <t>Dec. 31,
		2019</t>
  </si>
  <si>
    <t>Amendment Flag</t>
  </si>
  <si>
    <t>false</t>
  </si>
  <si>
    <t>Current Fiscal Year End Date</t>
  </si>
  <si>
    <t>--12-31</t>
  </si>
  <si>
    <t>Entity a Well-known Seasoned Issuer</t>
  </si>
  <si>
    <t>No</t>
  </si>
  <si>
    <t>Entity a Voluntary Filer</t>
  </si>
  <si>
    <t>Entity Reporting Status Current</t>
  </si>
  <si>
    <t>Yes</t>
  </si>
  <si>
    <t>Entity Filer Category</t>
  </si>
  <si>
    <t>Non-accelerated Filer</t>
  </si>
  <si>
    <t>Entity File Number</t>
  </si>
  <si>
    <t>000-52015</t>
  </si>
  <si>
    <t>Entity Interactive Data Current</t>
  </si>
  <si>
    <t>Entity Incorporation, State or Country Code</t>
  </si>
  <si>
    <t>DE</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Short-term investments</t>
  </si>
  <si>
    <t>Loans receivable (less allowance for losses of $673,000 and $818,000, respectively)</t>
  </si>
  <si>
    <t>Accounts receivable (less allowance for losses of $13,000 and $25,000, respectively)</t>
  </si>
  <si>
    <t>Inventory (less reserve of $1,065,000 and $670,000, respectively)</t>
  </si>
  <si>
    <t>Prepaid income taxes</t>
  </si>
  <si>
    <t xml:space="preserve"> </t>
  </si>
  <si>
    <t>Prepaid expenses and other</t>
  </si>
  <si>
    <t>Escrow and other receivables</t>
  </si>
  <si>
    <t>TOTAL CURRENT ASSETS</t>
  </si>
  <si>
    <t>INVESTMENTS</t>
  </si>
  <si>
    <t>PROPERTY AND EQUIPMENT, net</t>
  </si>
  <si>
    <t>OPERATING LEASE RIGHT-OF-USE ASSETS</t>
  </si>
  <si>
    <t>INTANGIBLE ASSETS, net</t>
  </si>
  <si>
    <t>LOAN RECEIVABLE</t>
  </si>
  <si>
    <t>OTHER</t>
  </si>
  <si>
    <t>GOODWILL</t>
  </si>
  <si>
    <t>TOTAL ASSETS</t>
  </si>
  <si>
    <t>CURRENT LIABILITIES</t>
  </si>
  <si>
    <t>Accounts payable</t>
  </si>
  <si>
    <t>Accrued payroll</t>
  </si>
  <si>
    <t>Current portion operating lease liabilities</t>
  </si>
  <si>
    <t>Other current liabilities</t>
  </si>
  <si>
    <t>Income taxes payable</t>
  </si>
  <si>
    <t>Current portion notes payable</t>
  </si>
  <si>
    <t>Current portion finance lease obligations</t>
  </si>
  <si>
    <t>Deferred revenue</t>
  </si>
  <si>
    <t>TOTAL CURRENT LIABILITIES</t>
  </si>
  <si>
    <t>LONG-TERM LIABILITIES</t>
  </si>
  <si>
    <t>Notes payable</t>
  </si>
  <si>
    <t>Operating lease liabilities, net of current portion</t>
  </si>
  <si>
    <t>Deferred income taxes</t>
  </si>
  <si>
    <t>TOTAL LONG-TERM LIABILITIES</t>
  </si>
  <si>
    <t>TOTAL LIABILITIES</t>
  </si>
  <si>
    <t>COMMITMENTS AND CONTINGENCIES (Note 21)</t>
  </si>
  <si>
    <t>WESTERN SHAREHOLDERS' EQUITY</t>
  </si>
  <si>
    <t>Common stock, $0.0001 par value, 12,500,000 shares authorized, 9,265,778 and 9,388,677 issued and outstanding as of December 31, 2019 and December 31, 2018, respectively.</t>
  </si>
  <si>
    <t>Additional paid-in capital</t>
  </si>
  <si>
    <t>Retained earnings</t>
  </si>
  <si>
    <t>TOTAL WESTERN SHAREHOLDERS' EQUITY</t>
  </si>
  <si>
    <t>NONCONTROLLING INTERESTS</t>
  </si>
  <si>
    <t>TOTAL EQUITY</t>
  </si>
  <si>
    <t>TOTAL LIABILITIES AND EQUITY</t>
  </si>
  <si>
    <t>CONSOLIDATED BALANCE SHEETS (Parenthetical) - USD ($)</t>
  </si>
  <si>
    <t>Statement of Financial Position [Abstract]</t>
  </si>
  <si>
    <t>Loans receivable, allowance for losses</t>
  </si>
  <si>
    <t>Accounts receivable, allowance for losses</t>
  </si>
  <si>
    <t>Inventory, allowance for losses</t>
  </si>
  <si>
    <t>Common stock, par value (in dollars per share)</t>
  </si>
  <si>
    <t>Common stock, authorized</t>
  </si>
  <si>
    <t>Common stock, issued</t>
  </si>
  <si>
    <t>Common stock, outstanding</t>
  </si>
  <si>
    <t>CONSOLIDATED STATEMENTS OF OPERATIONS - USD ($)</t>
  </si>
  <si>
    <t>REVENUES</t>
  </si>
  <si>
    <t>Total Revenues</t>
  </si>
  <si>
    <t>COST OF REVENUES</t>
  </si>
  <si>
    <t>Cost of sales</t>
  </si>
  <si>
    <t>Provisions for loans receivable losses</t>
  </si>
  <si>
    <t>Total Cost of Revenues</t>
  </si>
  <si>
    <t>GROSS PROFIT</t>
  </si>
  <si>
    <t>OPERATING EXPENSES</t>
  </si>
  <si>
    <t>Salaries, wages and benefits</t>
  </si>
  <si>
    <t>Occupancy</t>
  </si>
  <si>
    <t>Advertising, marketing and development</t>
  </si>
  <si>
    <t>Depreciation</t>
  </si>
  <si>
    <t>Amortization</t>
  </si>
  <si>
    <t>Other</t>
  </si>
  <si>
    <t>Total Operating Expenses</t>
  </si>
  <si>
    <t>OPERATING INCOME (LOSS)</t>
  </si>
  <si>
    <t>OTHER INCOME (EXPENSES):</t>
  </si>
  <si>
    <t>Dividend and interest income</t>
  </si>
  <si>
    <t>Interest expense</t>
  </si>
  <si>
    <t>Total Other Income (Expenses)</t>
  </si>
  <si>
    <t>INCOME (LOSS) BEFORE INCOME TAXES</t>
  </si>
  <si>
    <t>PROVISION FOR INCOME TAX EXPENSE (BENEFIT)</t>
  </si>
  <si>
    <t>NET INCOME (LOSS)</t>
  </si>
  <si>
    <t>LESS NET INCOME ATTRIBUTABLE TO NONCONTROLLING INTEREST</t>
  </si>
  <si>
    <t>NET INCOME (LOSS) ATTRIBUTABLE TO WESTERN COMMON SHAREHOLDERS</t>
  </si>
  <si>
    <t>EARNINGS (LOSS) PER SHARE ATTRIBUTABLE TO WESTERN COMMON SHAREHOLDERS</t>
  </si>
  <si>
    <t>Basic and diluted (in dollars per share)</t>
  </si>
  <si>
    <t>WEIGHTED AVERAGE COMMON SHARES OUTSTANDING</t>
  </si>
  <si>
    <t>Basic and diluted (in shares)</t>
  </si>
  <si>
    <t>Sales and Associated Fees [Member]</t>
  </si>
  <si>
    <t>Financing Fees and Interest [Member]</t>
  </si>
  <si>
    <t>Other Revenue [Member]</t>
  </si>
  <si>
    <t>CONSOLIDATED STATEMENTS OF SHAREHOLDERS' EQUITY - USD ($)</t>
  </si>
  <si>
    <t>Common Stock [Member]</t>
  </si>
  <si>
    <t>Additional Paid-In Capital [Member]</t>
  </si>
  <si>
    <t>Retained Earnings [Member]</t>
  </si>
  <si>
    <t>Noncontrolling Interests [Member]</t>
  </si>
  <si>
    <t>Total</t>
  </si>
  <si>
    <t>Balance at beginning at Dec. 31, 2017</t>
  </si>
  <si>
    <t>Balance at beginning (in shares) at Dec. 31, 2017</t>
  </si>
  <si>
    <t>Increase (Decrease) in Stockholders' Equity [Roll Forward]</t>
  </si>
  <si>
    <t>Net Income (Loss)</t>
  </si>
  <si>
    <t>Noncontrolling interest equity contribution</t>
  </si>
  <si>
    <t>Stock redemption</t>
  </si>
  <si>
    <t>Stock redemption (in shares)</t>
  </si>
  <si>
    <t>Dividends</t>
  </si>
  <si>
    <t>Balance at end at Dec. 31, 2018</t>
  </si>
  <si>
    <t>Balance at end (in shares) at Dec. 31, 2018</t>
  </si>
  <si>
    <t>Balance at end at Dec. 31, 2019</t>
  </si>
  <si>
    <t>Balance at end (in shares) at Dec. 31, 2019</t>
  </si>
  <si>
    <t>CONSOLIDATED STATEMENTS OF CASH FLOWS - USD ($)</t>
  </si>
  <si>
    <t>OPERATING ACTIVITIES</t>
  </si>
  <si>
    <t>Adjustments to reconcile net income to net cash provided by (used in) operating activities:</t>
  </si>
  <si>
    <t>Amortization of operating lease right-of-use assets</t>
  </si>
  <si>
    <t>Loss (gain) on disposals</t>
  </si>
  <si>
    <t>Changes in operating assets and liabilities:</t>
  </si>
  <si>
    <t>Loans receivable</t>
  </si>
  <si>
    <t>Accounts receivable</t>
  </si>
  <si>
    <t>Inventory</t>
  </si>
  <si>
    <t>Prepaid expenses and other assets</t>
  </si>
  <si>
    <t>Operating lease liabilities</t>
  </si>
  <si>
    <t>Accounts payable and accrued expenses</t>
  </si>
  <si>
    <t>Deferred revenue and other current liabilities</t>
  </si>
  <si>
    <t>Net cash and cash equivalents provided by (used in) operating activities</t>
  </si>
  <si>
    <t>INVESTING ACTIVITIES</t>
  </si>
  <si>
    <t>Purchase of investments</t>
  </si>
  <si>
    <t>Proceeds from held-to-maturity investments</t>
  </si>
  <si>
    <t>Purchase of property and equipment</t>
  </si>
  <si>
    <t>Acquisition of stores, net of cash acquired</t>
  </si>
  <si>
    <t>Advances on note receivable, net</t>
  </si>
  <si>
    <t>Release of escrowed funds</t>
  </si>
  <si>
    <t>Proceeds from the disposal of property, plant and equipment</t>
  </si>
  <si>
    <t>Net cash and cash equivalents provided by investing activities</t>
  </si>
  <si>
    <t>FINANCING ACTIVITIES</t>
  </si>
  <si>
    <t>Payments on notes payable - short-term, net</t>
  </si>
  <si>
    <t>Payments on notes payable - long-term</t>
  </si>
  <si>
    <t>Common stock redemption</t>
  </si>
  <si>
    <t>Payments on finance leases</t>
  </si>
  <si>
    <t>Contributions from noncontrolling interests</t>
  </si>
  <si>
    <t>Distributions to noncontrolling interests</t>
  </si>
  <si>
    <t>Payments of dividends</t>
  </si>
  <si>
    <t>Net cash and cash equivalents used in financing activities</t>
  </si>
  <si>
    <t>NET INCREASE (DECREASE) IN CASH AND CASH EQUIVALENTS</t>
  </si>
  <si>
    <t>CASH AND CASH EQUIVALENTS</t>
  </si>
  <si>
    <t>Beginning of year</t>
  </si>
  <si>
    <t>End of year</t>
  </si>
  <si>
    <t>SUPPLEMENTAL DISCLOSURE OF CASH FLOW INFORMATION</t>
  </si>
  <si>
    <t>Income taxes paid</t>
  </si>
  <si>
    <t>Interest paid</t>
  </si>
  <si>
    <t>Noncash investing and financing activities:</t>
  </si>
  <si>
    <t>Assets received in acquisition (See Note 19)</t>
  </si>
  <si>
    <t>Liabilities assumed in acquisition (See Note 19)</t>
  </si>
  <si>
    <t>Note payable assumed in acquisition (See Note 19)</t>
  </si>
  <si>
    <t>Noncontrolling interest contribution to subsidiary (See Note 19)</t>
  </si>
  <si>
    <t>Right-of-use assets obtained, operating lease obligations incurred</t>
  </si>
  <si>
    <t>Right-of-use assets and operating lease obligation disposals</t>
  </si>
  <si>
    <t>Basis of Presentation, Nature of Business and Summary of Significant Accounting Policies</t>
  </si>
  <si>
    <t>Organization, Consolidation and Presentation of Financial Statements [Abstract]</t>
  </si>
  <si>
    <t>1.
Basis of Presentation, Nature of Business and Summary of Significant Accounting Policies – Basis
of Presentation / Nature of Business Western
Capital Resources, Inc. ("WCR") is a parent company owning operating subsidiaries, with percentage owned shown parenthetically,
as summarized below.
● Cellular Retail
○ PQH Wireless, Inc. ("PQH") (100%) – operates
222 cellular retail stores as of December 31, 2019 (108 100% owned plus 114 through its controlled but less than 100% owned
subsidiaries), exclusively as an authorized retailer of the Cricket brand.
● Direct to Consumer
○ J&amp;P Park Acquisitions, Inc. ("JPPA") (100%)
– an online and direct marketing distribution retailer of 1) live plants, seeds, holiday gifts and garden accessories
selling its products under Park Seed, Jackson &amp; Perkins, and Wayside Gardens brand names and 2) home improvement and restoration
products operating under the Van Dyke’s Restorers brand, as well as a seed wholesaler under the Park Wholesale brand.
○ J&amp;P Real Estate, LLC ("JPRE") (100%) –
owns real estate utilized as JPPA’s distribution and warehouse facility and the corporate offices of JPPA.
● Consumer Finance
○ Wyoming Financial Lenders, Inc. ("WFL") (100%)
– owns and operates “payday” stores (38 as of December 31, 2019, two of which are located within the
Company’s retail pawn stores) in six states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 Express Pawn, Inc. ("EPI") (100%) – owns
and operates retail pawn stores (three as of December 31, 2019) in Nebraska and Iowa providing collateralized non-recourse
pawn loans and retail sales of merchandise obtained from forfeited pawn loans or purchased from customers. References
in these financial statement notes to “Company” or “we” refer to Western Capital Resources, Inc. and its
subsidiaries. References to specific companies within our enterprise, such as” “PQH,” “JPPA,”
“JPRE,” “WFL,” or “EPI” are references only to those companies. Basis
of Consolidation The
consolidated financial statements include the accounts of WCR, its wholly owned subsidiaries and other entities in which the Company
owns a controlling financial interest. For financial interests in which the Company owns a controlling financial interest, the
Company applies the provisions of Financial Accounting Standards Board Accounting Standards Codification (“ASC”) 810,
“Consolidation” applicable to reporting the equity and net income or loss attributable to noncontrolling interests.
All significant intercompany balances and transactions of the Company have been eliminated in consolidation.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and merchandise credits liability and deferred taxes and tax uncertainties. Revenue
Recognition On
January 1, 2018, we adopted Topic 606, as further disclosed later in this Note 1. Also refer to Notes 17, “Revenue,”
and 20, “Segment Information”, for additional information, including the disaggregation of revenue by segment. Cash
and Cash Equivalents For
purposes of the consolidated statements of cash flows, the Company considers all highly liquid investments with a maturity of
three months or less at the time of purchase to be cash equivalents. Fair
Value of Financial Measurement In
determining fair value measurements, the Company follows the provisions of ASC 820, Fair Value Measurements and Disclosures. ASC
820 defines fair value, establishes a framework for measuring fair value under GAAP, and enhances disclosures about fair value
measurements. The topic provides a consistent definition of fair value focusing on an exit price, which is the price that would
be received to sell an asset or paid to transfer a liability in an orderly transaction between market participants at the measurement
date. The topic also prioritizes, within the measurement of fair value, the use of market-based information over entity-specific
information and establishes a three-level hierarchy for fair value measurements based on the nature of inputs used in the valuation
of an asset or liability as of the measurement date. The three level hierarchy is as follows: Level
1 - Pricing inputs are quoted prices available in active markets for identical assets or liabilities as of the measurement date. Level
2 - Pricing inputs are quoted prices for similar assets and liabilities, or inputs that are observable, either directly or indirectly,
for substantially the full term through corroboration with observable market data. Level
3 - Pricing inputs are unobservable for the assets and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s held to maturity securities are comprised of a U.S Treasury zero coupon T-Bill and certificates of deposit. The
Company’s available for sale securities consist of mutual funds held in money market mutual funds in a brokerage account,
which are classified as cash equivalents. The
fair value of these investments is based on quoted prices from recognized pricing services, or in the case of mutual funds, at
their closing published net asset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years 2019 and 2018, there
were no transfers between levels. Receivables
and Loss Allowance Cellular
Retail Receivables
for noncash sales are recorded when possession of products is taken by the customer or services are completed, represent
claims against third parties that will be settled in cash, include unsettled credit card charges, and are included in accounts
receivable. The carrying value of accounts receivables, net of the allowance for doubtful accounts, represents their estimated
net realizable value. Direct
to Consumer Receivables
for noncash sales are recorded when orders are shipped, represent claims against third parties that will be settled in cash,
include unsettled credit card charges and wholesales sales on terms, and are included in accounts receivable. The carrying value
of accounts receivable, net of the allowance for doubtful accounts, represents their estimated net realizable value. The allowance
for doubtful accounts is estimated based on historical collection trends, type of customer,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 due receivable
balances are written-off when internal collection efforts have been unsuccessful in collecting the amount due. Consumer
Finance Included
in loans receivable are unpaid principal, interest and fee balances of payday, installment and pawn loans that have not reached
their maturity date, and “late” payday loans that have reached maturity within the last 180 days and have remaining
outstanding balances. Late payday loans generally are unpaid loans where a customer’s personal check has been
deposited and the check has been returned due to non-sufficient funds in the customer’s account, a closed account, or other
reasons. All returned items are charged-off after 180 days, as collections after that date have not been significant.
Loans are carried at cost plus accrued interest or fees less payments made and a loans receivable allowance. The
Company does not specifically reserve for any individual payday or installment loan. The Company aggregates loan types
for purposes of estimating the loss allowance using a methodology that analyzes historical portfolio statistics and management’s
judgment regarding recent trends noted in the portfolio. This methodology takes into account several factors, including
(1) the amount of loan principal, interest and fee outstanding, (2) historical charge offs from loans that originated during the
last 24 months, (3) current and expected collection patterns and (4) current economic trends. The Company utilizes a software
program to assist with the tracking of its historical portfolio statistics. A loan loss allowance is maintained for anticipated
losses for payday and installment loans based primarily on our historical percentages by loan type of net charge offs, applied
against the applicable balance of loan principal, interest and fees outstanding. The Company also periodically performs
a look-back analysis on its loan loss allowance to verify the historical allowance established tracks with the actual subsequent
loan write-offs and recoveries. The Company is aware that as conditions change, it may also need to make additional allowances
in future periods. Loan losses or charge-offs of pawn loans are not recorded because the value of the collateral exceeds the loan
amount. Inventory Cellular
Retail Inventory,
consisting of phones and accessories, is stated at cost, determined on the specific identification and weighted-average cost basis,
respectively. Direct
to Consumer Inventory
is valued at the lower of cost or market using the weighted-average method of determining cost. Consumer
Finance Merchandise
inventory is stated at the lower of cost or market. The principal amount of an unpaid loan becomes the inventory cost for forfeited
collateral. Long-Lived
Assets Property
and equipment are recorded at cost less accumulated depreciation. Depreciation is provided on the straight-line method over the
estimated useful lives of the related assets as follows:
● Computer
equipment and software 3
– 10 years
● Improvements
and equipment 3
– 15 years
● Building 39
years The
cost of maintenance and repairs is charged to operations as incurred while renewals and betterments are capitalized. The
Company capitalizes certain internal costs, including payroll costs, incurred in connection with the development of software for
internal use. These costs are capitalized beginning when the Company has entered the application development stage. The
capitalization of these costs ceases when the software is substantially complete and ready for its intended use. Only costs incurred
for enhancements that are expected to result in additional features or functionality are capitalized and expensed over the estimated
useful life of the enhancements. Finite-lived
intangible assets represent the fair values management assigned to assets acquired through business acquisitions, are amortized
over periods of three to 15 years based on management’s estimates of the useful life of the asset and are subject to impairment
evaluations. The
Company assesses the possibility of impairment of long-lived assets, other than goodwill, whenever events or changes in circumstances
indicate that the carrying value may not be recoverable. Factors that could trigger an impairment review include significant
underperformance relative to expected historical or projected future cash flows, significant changes in the manner of use of acquired
assets or the strategy for the overall business, and significant negative industry events or trends. Goodwill Goodwill
represents the excess of acquisition cost over the fair value of identifiable finite lived net assets acquired and is not amortized.
Goodwill is tested for impairment annually as of October 1, or more frequently if events or changes in circumstances indicate
potential impairment. The Company tests for goodwill impairment at the reporting unit level, which aligns with the Company’s
segments. The Company performs a qualitative assessment to determine if a quantitative impairment test is necessary. If
quantitative testing is necessary based on a qualitative assessment, we apply a fair value test. This fair value test involves
a two-step process. The first step is to compare the carrying value of our net assets to our fair value. If the fair value is
determined to be less than the carrying value, a second step is performed to measure the amount of the impairment, if any. Merchandise
Credits and Gift Card Liabilities Direct
to Consumer The
Company maintains a liability for unredeemed gift cards, gift certificates and merchandise credits until the earlier of redemption,
escheatment or a maximum of two years. The Company has concluded based on historical redemption trends that the likelihood of
these liabilities being redeemed beyond two years from the date of issuance is remote. The liability is also reserved for estimated
redemption rates which management bases on historical trends. Advertising,
Marketing and Development Costs Direct
to Consumer The
Company expenses advertising costs as they are incurred, except for direct-response advertising, which is capitalized and amortized
over its expected period of future benefits, not to exceed six months. Direct-response advertising consists primarily of catalog
book production, printing, and postage costs. Prepaid advertising costs at December 31, 2019 and 2018 were $0.67 million and $0.88
million, respectively. Consumer
Finance The
costs of advertising and marketing are expensed as incurred. Stock-based
Compensation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 Income
Taxes Deferred
income taxes reflect the tax consequences in future years of differences between the tax basis of assets and liabilities and their
financial reporting amounts, based on enacted tax laws and statutory tax rates applicable in the periods in which the differences
are expected to affect taxable income. Valuation allowances are established when necessary to reduce deferred tax assets to the
amounts expected to be realized. The provision for income taxes represents taxes paid or payable for the current year and changes
during the year in deferred tax assets and liabilities. Net
Income (Loss) Per Common Share Basic
net income (loss) per common share is computed by dividing the income available to common shareholders by the weighted average
number of common shares outstanding for the period. Diluted earnings per share gives effect to all potentially dilutive
common shares outstanding during the period, including stock options, using the treasury stock method. Options to purchase 65,000
shares granted under the 2015 Stock Incentive Plan effective February 6, 2015 (see Note 15) were outstanding at December 31, 2019.
These options have a strike price in excess of the market price as of December 31, 2019 and 2018, were antidilutive and therefore
not included in the computation of diluted earnings per share. Thus, there were no dilutive common shares as of December
31, 2019 and 2018. Fair
Value of Financial Instruments The
amounts reported in the balance sheets for cash, short-term investments, accounts and loans receivable, inventory, and accounts
payable are short-term in nature and their carrying values approximate fair values. The amounts reported in the balance
sheets for notes payable are both long-term and short-term and for investments are long-term and their carrying value approximates
fair value. Reclassifications Certain
Statement of Cash Flows reclassifications have been made in the presentation of our prior financial statements to conform to the
presentation as of and for the year ended December 31, 2019 Recent
Accounting Pronouncements In
February 2016, the FASB issued ASU 2016-02, Leases (Topic 842), related to recognition of lease assets and lease
liabilities on the balance sheet and disclosing key information about leasing arrangements. Under the new guidance, lessees
are required to recognize the following for all leases: (1) a lease liability, which is the present value of a
lessee’s obligation to make lease payments, and (2) a right-of-use asset, which is an asset that represents the
lessee’s right to use, or control the use of, a specified asset for the lease term. All entities must classify
leases to determine how to recognize lease-related revenue and expense. Quantitative and qualitative disclosures ar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ll entities are required to use a modified retrospective approach for leases that exist or are
entered into after the beginning of the earliest comparative period in the financial statements. The Company adopted
ASU 2016-02 and ASC 842 using the modified retrospective method on January 1, 2019. See Note 9 for further
disclosures. In
June 2016, the FASB issued ASU 2016-13, Financial Instruments - Credit Losses (Topic 326), related to the measurement of credit
losses on financial instruments. The standard requires a financial asset (or a group of financial assets) measured at amortized
cost basis to be presented at the net amount expected to be collected. The ASU is effective for annual reporting periods
beginning after December 15, 2019 and interim periods within that annual period, with early adoption permitted and the standard
to be applied using a modified retrospective approach. The Company does not believe adoption of ASU 2016-13 will have a
material impact on our financial condition, results of operations or consolidated financial statements In
July 2018, the FASB issued ASU 2018-11, Leases - Targeted Improvements (Topic 842)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January 1, 2019 for the Company). The Company adopted certain options available under
ASU 2018-11on January 1, 2019. See Note 9 for further disclosures. No
other new accounting pronouncements issued or effective during the fiscal year have had or are expected to have a material impact
on the consolidated financial statements.</t>
  </si>
  <si>
    <t>Risks Inherent in the Operating Environment</t>
  </si>
  <si>
    <t>Risks and Uncertainties [Abstract]</t>
  </si>
  <si>
    <t>2.
Risks Inherent in the Operating Environment – Regulatory The
Company’s Consumer Finance segment activities are highly regulated under numerous federal, state, and loc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Company. After several years of research, debate, and public hearings,
in October 2017 the U.S. Consumer Financial Protection Bureau ("CFPB") adopted a new rule for payday lending. The rule, originally
scheduled to go into effect in August 2019, would impose significant restrictions on the industry, and it is expected that a large
number of lenders would be forced to close their stores. The CFPB’s studies projected a reduction in the number of
lenders by 50%, while industry studies forecast a much higher attrition rate if the rule is implemented as originally adopted. However,
in January 2018, the CFPB issued a statement that it intends to “reconsider” the regulation. The most current
information from the CFPB website states the proposals it is considering includes rescinding the mandatory underwriting provisions
contained in the rule and to delay the August 19, 2019 compliance date for the other provisions to November 19, 2020. At
this time it is uncertain whether the rule will be implemented as announced, rewritten with more favorable terms for the industry,
or thrown out altogether. If the rule is implemented as written, it could have a significant and negative impact on business
conducted within our Consumer Finance segment. Consumer
advocacy groups in many states are actively seeking state law changes which would effectively end the viability of a payday loan
business, including Nebraska where we generate approximately 30% of our payday lending revenue or approximately 2% of our consolidated
revenue. If these groups are successful in Nebraska, we will likely cease payday lending activities in Nebraska. The
above rule or any other adverse change in present federal, state, or local laws or regulations that govern or otherwise affect
lending could result in the Consumer Finance segment’s curtailment or cessation of operations in certain or all jurisdictions
or locations. Furthermore, any failure to comply with any applicable local, state or federal laws or regulations could result
in fines, litigation, closure of one or more store locations or negative publicity. Any such change or failure would have
a corresponding impact on the Company’s and segment’s results of operations and financial condition, primarily through
a decrease in revenues resulting from the cessation or curtailment of operations, or a decrease in operating income through increased
legal expenditures or fines, and could also negatively affect the Company’s general business prospects due to lost or decreased
operating income or if negative publicity effects its ability to obtain additional financing as needed. In
addition, the passage of federal, state or local laws and regulations or changes in interpretations of them could, at any point,
essentially prohibit the Consumer Finance segment from conducting its lending business in its current form. Any such legal
or regulatory change would certainly have a material and adverse effect on the Company, its operating results, financial condition
and prospects, and perhaps even the viability of the Consumer Finance segment. Concentrations
The
Company has demand deposits at financial institutions, often times in excess of the limit for insurance by the Federal Deposit
Insurance Corporation. As of December 31, 2019, the Company had demand deposits in excess of insurance amounts of approximately
$6.77 million. Loans
receivable in the Consumer Finance segment are concentrated in the sub-prime market and geographically, primarily in the Midwest.
For the years ended December 31, 2019 and 2018, the Consumer Finance segment had geographic economic and regulatory risk concentrations
(shown as a percentage of the Consumer Finance segment’s revenue by state when 10% or more) as follows:
Consumer
Finance Segment
2019
% of Revenues 2018
% of Revenues
Nebraska 35 % 36 %
North
Dakota 25 % 23 %
Iowa 16 % 17 %
Wyoming 14 % 14 % The
Company’s Cellular Retail segment is an authorized retailer for Cricket Wireless. As an authorized retailer operating
exclusively for a single carrier, the Company is subject to a number of concentrations, including revenues from a single brand,
a single supplier for phones, a single operating system provider and select third party processors. Our
Direct to Consumer subsidiary JPPA has an agreement with a third-party wholesale grower that is in effect until 2022. The grower
has agreed to perform research for JPPA and maintain JPPA’s research crop for product to be sold through 2022. In
exchange, this grower/researcher (also a direct-to-consumer competitor) is allowed to sell certain Jackson &amp; Perkins branded
roses in their wholesale division.</t>
  </si>
  <si>
    <t>Cash Equivalents and Investments</t>
  </si>
  <si>
    <t>Cash and Cash Equivalents [Abstract]</t>
  </si>
  <si>
    <t>3.
Cash Equivalents and Investments – The
following table shows the Company’s cash equivalents and held-to-maturity investments, by significant investment category,
recorded as cash equivalents or short- and long-term investments:
December
31, 2019 December
31, 2018
Cash
and cash equivalents
Operating
accounts $ 10,163,845 $ 10,901,929
Money
Market – U.S. Treasury obligations 4,450,433 2,808,576
U.S.
Treasury obligations 12,518,262 3,014,478
Subtotal 27,132,540 16,724,983
Held
to Maturity Investments
Certificates
of deposit (4 – 24 month maturities, FDIC insured) $ 9,049,787 $ 12,711,069
U.S.
Treasury obligations (less than one year maturities) 7,206,878 10,683,679
Subtotal 16,256,665 23,394,748
TOTAL $ 43,389,205 $ 40,119,731 Held
to maturity investments consisted of the following:
December
31, 2019
Cost Accrued
Interest Amortized
Discount Amortized
Cost Unrealized Estimated
Fair Value
Certificates
of Deposit $ 9,051,618 $ 34,169 $ — $ 9,049,787 $ (32,429 ) $ 9,017,358
U.S.
Treasuries 7,153,587 — 53,291 7,206,878 2,883 7,209,761
$ 16,169,205 $ 34,169 $ 53,291 $ 16,256,665 $ (29,546 ) $ 16,227,119
December
31, 2018
Cost Accrued
Interest Amortized
Discount Amortized
Cost Unrealized Estimated
Fair Value
Certificates
of Deposit $ 12,670,000 $ 41,069 $ — $ 12,711,069 $ (68,087 ) $ 12,642,982
U.S.
Treasuries 10,564,160 25,707 93,812 10,683,679 (30,229 ) 10,653,450
$ 23,234,160 $ 66,776 $ 93,812 $ 23,394,748 $ (98,316 ) $ 23,296,432 Interest
income recognized on held-to-maturity investments and other sources was as follows:
2019 2018
Held-to-maturity $ 488,824 $ 503,502
Other 240,342 128,168
$ 729,166 $ 631,670 The
Company deposited in aggregate $1.75 million of cash across seven different accounts at a financial institution as an accommodation
to its majority stockholder, who has other business relationships with the financial institution. The funds in these accounts
can be withdrawn at any time, do not serve as collateral in any way, and are held on market terms.</t>
  </si>
  <si>
    <t>Loans Receivable</t>
  </si>
  <si>
    <t>Receivables [Abstract]</t>
  </si>
  <si>
    <t>4.
Loans Receivable – The
Consumer Finance segment’s outstanding loans receivable aging was as follows:
December
31, 2019
Payday Installment Pawn Total
Current $ 3,322,131 $ 67,891 $ 309,934 $ 3,699,956
1-30 216,753 10,590 — 227,343
31-60 140,872 6,234 — 147,106
61-90 117,544 2,649 — 120,193
91-120 118,626 840 — 119,466
121-150 110,278 395 — 110,673
151-180 108,674 — — 108,674
4,134,878 88,599 309,934 4,533,411
Less
Allowance (673,000 ) — — (673,000 )
$ 3,461,878 $ 88,599 $ 309,934 $ 3,860,411
December
31, 2018
Payday Installment Pawn Total
Current $ 3,314,182 $ 254,255 $ 321,447 $ 3,889,884
1-30 224,091 41,596 — 265,687
31-60 199,259 30,285 — 229,544
61-90 153,449 15,189 — 168,638
91-120 131,480 9,001 — 140,481
121-150 125,074 4,311 — 129,385
151-180 101,619 4,604 — 106,223
4,249,154 359,241 321,447 4,929,842
Less
Allowance (770,000 ) (48,000 ) — (818,000 )
$ 3,479,154 $ 311,241 $ 321,447 $ 4,111,842</t>
  </si>
  <si>
    <t>Loans Receivable Allowance</t>
  </si>
  <si>
    <t>Provision for Loan and Lease Losses [Abstract]</t>
  </si>
  <si>
    <t xml:space="preserve">5.
Loans Receivable Allowance – As
a result of the Consumer Finance segment’s collection efforts, it historically writes off approximately 40% of returned
payday items, the most significant element making up loans receivable. Based on days past the check return date, write-offs
of payday returned items historically have tracked at the following approximate percentages: 1 to 30 days – 40%; 31 to 60
days – 66%; 61 to 90 days – 85%; 91 to 120 days – 89%; and 121 to 150 – 92% and 151+ days – 93%. A
rollforward of the Company’s loans receivable allowance is as follows:
Year
Ended December 31,
2019 2018
Loans
receivable allowance, beginning of year $ 818,000 $ 833,000
Provision
for loan losses charged to expense 975,938 1,241,638
Charge-offs,
net (1,120,938 ) (1,256,638 )
Loans
receivable allowance, end of year $ 673,000 $ 818,000 </t>
  </si>
  <si>
    <t>Accounts Receivable</t>
  </si>
  <si>
    <t>6.
Accounts Receivable – A
breakdown of accounts receivables by segment are as follows:
December
31, 2019
Cellular
Retail Direct
to Consumer Consumer
Finance Total
Accounts
receivable $ 184,519 $ 318,235 $ 27,722 $ 530,476
Less
allowance — (13,000 ) — (13,000 )
Net
account receivable $ 184,519 $ 305,235 $ 27,722 $ 517,476
December
31, 2018
Cellular
Retail Direct
to Consumer Consumer
Finance Total
Accounts
receivable $ 130,251 $ 372,076 $ 15,881 $ 518,208
Less
allowance — (25,000 ) — (25,000 )
Net
account receivable $ 130,251 $ 347,076 $ 15,881 $ 493,208 A
portion of accounts receivable are unsettled credit card sales from the prior one to five business days. This makes up 68%
and 57% of the net accounts receivable balance at December 31, 2019 and December 31, 2018, respectively.</t>
  </si>
  <si>
    <t>Inventory Disclosure [Abstract]</t>
  </si>
  <si>
    <t>7.
Inventory – Inventories
consist of:
2019 2018
Finished
Goods
Cellular
Retail $ 5,687,771 $ 5,456,898
Direct
to Consumer 2,888,483 2,848,484
Consumer
Finance 819,437 832,130
Reserve (1,065,000 ) (670,000 )
TOTAL $ 8,330,691 $ 8,467,512 As
a result of changes in the market for certain Company products and the resulting deteriorating value, carrying amounts for those
inventories were reduced by approximately $1,065,000 and $670,000 during the year ended December 31, 2019 and 2018, respectively.
These inventory write-downs have been reflected in cost of goods sold in the statement of operations. Management believes that
these reductions properly reflect inventory at lower of cost or market, and no additional losses will be incurred upon disposition.</t>
  </si>
  <si>
    <t>Property and Equipment</t>
  </si>
  <si>
    <t>Property, Plant and Equipment [Abstract]</t>
  </si>
  <si>
    <t xml:space="preserve">8.
Property and Equipment – A
rollforward of the Company’s property and equipment is as follows:
December
31, 2018 Acquisitions Additions Deletions December
31, 2019
Property,
equipment and sales floor $ 8,182,321 $ 1,606,331 $ 531,028 $ (1,840,524 ) $ 8,479,156
Software 1,736,669 — 159,137 (11,325 ) 1,884,481
Building
(owned) 5,458,008 — 30,214 — 5,488,222
Land 1,200,000 — — — 1,200,000
16,576,998 1,606,331 720,379 (1,851,849 ) 17,051,859
Accumulated
depreciation (6,631,172 ) — (1,811,918 ) 1,116,274 (7,326,816 )
$ 9,945,826 $ 1,606,331 $ (1,091,539 ) $ (735,575 ) $ 9,725,043
December
31, 2017 Acquisitions Additions Deletions December
31, 2018
Property,
equipment and sales floor $ 8,706,997 $ 30,000 $ 693,448 $ (1,248,124 ) $ 8,182,321
Software 1,634,489 — 102,180 — 1,736,669
Building
- owned 5,292,753 — 165,255 — 5,458,008
Land 1,200,000 — — — 1,200,000
Other 39,294 — — (39,294 ) —
16,873,533 30,000 960,883 (1,287,418 ) 16,576,998
Accumulated
depreciation (5,526,299 ) — (1,899,114 ) 794,241 (6,631,172 )
$ 11,347,234 $ 30,000 $ (938,231 ) $ (493,177 ) $ 9,945,826 As
of December 31, 2019, estimated future depreciation expense for property and equipment (in thousands) is as follows:
2020 $ 1,765
2021 1,478
2022 903
2023 495
2024 303
Thereafter 3,581
$ 8,525 </t>
  </si>
  <si>
    <t>Leases</t>
  </si>
  <si>
    <t>Leases [Abstract]</t>
  </si>
  <si>
    <t>9.
Leases – The
Company adopted ASC 842 - Leases, using the modified retrospective method on January 1, 2019. The Company elected the package
of practical expedients relief option offered in ASU 2016-02 and the accounting policy election for lessees not to separate lease
and non-lease components (election applies to leased real property asset class). The
most significant impact of the adoption of ASC 842 was the recognition of right-of-use (“ROU”) assets and lease liabilities
for operating leases of $11.53 million and $11.76 million, respectively, and a reversal of deferred rent of $0.23 million on January
1, 2019. The Company’s accounting for finance leases, which are insignificant, remained unchanged. The adoption of ASC 842
did not have any impact on the Company’s operating results or cash flows. The
Company has many retail and office space lease agreements and insignificant equipment lease agreements which are accounted for
as operating leases. The real property leases typically are for three- to five-year terms with many containing options for similar
renewal periods. The Company determines if an arrangement is or contains a lease at inception. Operating leases are included in
operating lease right-of-use assets and operating lease liabilities (current and noncurrent) in the condensed consolidated balance
sheet. Finance leases are included in property and equipment and finance lease obligations in the condensed consolidated balance
sheet. ROU
assets and lease liabilities are recognized based on the present value of future minimum lease payments over the lease term at
commencement date. As most of the Company’s leases do not provide an implicit rate, Management used the Company’s
collateralized incremental borrowing rate based on the information available at commencement date in determining the present value
of future payments. The
lease payment terms may include fixed payment terms and variable payments. Fixed payment terms and variable payments that depend
on an index (i.e., Consumer Price Index, or “CPI”) or rate are considered in the determination of the operating lease
liabilities. While lease liabilities are not remeasured because of changes to the CPI, changes are treated as variable lease payments
and recognized in the period in which the obligation for those payments was incurred. Variable payments that do not depend on
an index or rate are not included in the lease liabilities determination. Rather, these payments are recognized as variable lease
expense when incurred. Expenses related to leases with a lease term of one month or less are recognized as variable lease expense
when incurred. Variable lease payments are included within operating costs and expenses in the condensed consolidated statement
of operations. Due
to the significant assumptions and judgements required in accounting for leases (to include whether a contract contains a lease,
the allocation of the consideration, and the determination of the discount rate), the judgements and estimates made could have
a significant effect on the amount of assets and liabilities recognized. Total
components of operating lease expense for the real property asset class (in thousands) were as follows:
2019
Operating
lease expense $ 5,701
Variable
lease expense 2,708
Total
lease expense $ 8,409 Other
information related to operating leases as of December 31, 2019 was as follows:
Weighted
average remaining lease term, in years 3.00
Weighted
Average Discount Rate 5.8 % Future
minimum lease payments under operating leases as of December 31, 2019 (in thousands) were as follows:
2020 $ 5,660
2021 3,940
2022 2,403
2023 1,144
2024 525
Thereafter 118
Total
minimum lease payments 13,790
Less:
Imputed interest (1,265 )
Total
present value of minimum lease payments $ 12,525
Current
portion operating lease liabilities $ 5,080
Non-Current
operating lease liabilities 7,445
Total
operating lease liabilities $ 12,525</t>
  </si>
  <si>
    <t>Goodwill and Long-Lived Assets</t>
  </si>
  <si>
    <t>Goodwill and Intangible Assets Disclosure [Abstract]</t>
  </si>
  <si>
    <t xml:space="preserve">10.
Goodwill and Long-Lived Assets – During
the fourth quarter of 2019, the Company completed the annual impairment assessments for goodwill and long-lived assets, determining
there was no impairment. A
rollforward of the carrying amount of goodwill is as follows:
Cellular
Retail Segment Direct
to Consumer Segment Consumer
Finance Segment Total
Balance
at December 31, 2017
Goodwill $ 5,765,284 $ 31,244 $ 7,559,063 $ 13,355,591
Accumulated
impairment losses — — (7,559,063 ) (7,559,063 )
Goodwill,
net of impairment losses 5,765,284 31,244 — 5,796,528
2018
Activity:
Goodwill
acquired during year — — — —
Impairment
losses — — — —
Balance
at December 31, 2018
Goodwill 5,765,284 31,244 7,559,063 13,355,591
Accumulated
impairment losses — — (7,559,063 ) (7,559,063 )
Goodwill,
net of impairment losses 5,765,284 31,244 — 5,796,528
2019
Activity:
Goodwill
acquired during year — — — —
Impairment
losses — — — —
Balance
at December 31, 2019
Goodwill 5,765,284 31,244 7,559,063 13,355,591
Accumulated
impairment losses — — (7,559,063 ) (7,559,063 )
Goodwill,
net of impairment losses $ 5,765,284 $ 31,244 $ — $ 5,796,528 A
rollforward of the Company’s intangible assets is as follows:
December
31, 2018 Acquisitions Additions Deletions December
31, 2019
Customer
relationships $ 10,142,533 $ 747,903 $ — $ (888,405 ) $ 10,002,031
Other 227,000 — — — 227,000
Amortizable
Intangible assets 10,369,533 747,903 — (888,405 ) 10,229,031
Less
accumulated amortization (6,202,423 ) — (699,636 ) 714,678 (6,187,381 )
Net
Amortizable Intangible Assets 4,167,110 747,903 (699,636 ) (173,727 ) 4,041,650
Non-amortizable
trademarks — — — — —
Intangible
Assets, net $ 4,167,110 $ 747,903 $ (699,636 ) $ (173,727 ) $ 4,041,650
December
31, 2017 Acquisitions Additions Deletions December
31, 2018
Customer
relationships $ 10,381,426 $ 46,707 $ — $ (285,600 ) $ 10,142,533
Other 227,000 — — — 227,000
Amortizable
Intangible assets 10,608,426 46,707 — (285,600 ) 10,369,533
Less
accumulated amortization (5,620,657 ) — (794,688 ) 212,922 (6,202,423 )
Net
Amortizable Intangible Assets 4,987,769 46,707 (794,688 ) (72,678 ) 4,167,110
Non-amortizable
trademarks — — — — —
Intangible
Assets, net $ 4,987,769 $ 46,707 $ (794,688 ) $ (72,678 ) $ 4,167,110 As
of December 31, 2019, estimated future amortization expense for the amortizable intangible assets is as follows:
2020 $ 677,627
2021 578,832
2022 539,117
2023 521,452
2024 491,721
Thereafter 1,232,901
$ 4,041,650 </t>
  </si>
  <si>
    <t>Loans Receivable - Non-Current</t>
  </si>
  <si>
    <t>Loans Receivable - Non-current</t>
  </si>
  <si>
    <t>11.
Loans Receivable – Non-Current – The
Company has two non-current loans receivable from noncontrolling interests. The loans include a 5% annual interest rate,
include no prepayment penalties and the Company, at its option, has the right to apply non-tax related distributions to the outstanding
balances.</t>
  </si>
  <si>
    <t>Deferred Revenue and Other Liabilities</t>
  </si>
  <si>
    <t>Deferred Revenue Disclosure [Abstract]</t>
  </si>
  <si>
    <t>12.
Deferred Revenue and Other Liabilities – Deferred
revenue and other liabilities consisted of the following:
December
31,
2019 2018
Deferred
financing fees $ 218,113 $ 218,729
Merchandise
credits and gift card liability 576,717 794,043
Total $ 794,830 $ 1,012,772</t>
  </si>
  <si>
    <t>Notes Payable - Long Term</t>
  </si>
  <si>
    <t>Debt Disclosure [Abstract]</t>
  </si>
  <si>
    <t xml:space="preserve">13.
Notes Payable – Long Term – The
Company’s long-term debt was as follows:
December
31,
2019 2018
Subsidiary
note payable to seller with monthly interest only payments at 6%, guaranteed by PQH ,
maturing August 5 22 the
. $ 789,216 $ 789,216
Subsidiary
note payable with $6,692 monthly payments of principal together with interest at 5.5%, ,
maturing January 4, 2024 . 296,035 —
Total 1,085,251 789,216
Less
current maturities (65,414 ) —
$ 1,019,837 $ 789,216 Future
minimum long-term principal payments as of December 31, 2019 were as follows:
2020 $ 65,414
2021 69,202
2022 862,378
2023 77,347
2024 10,910
Thereafter —
$ 1,085,251 </t>
  </si>
  <si>
    <t>Income Taxes</t>
  </si>
  <si>
    <t>Income Tax Disclosure [Abstract]</t>
  </si>
  <si>
    <t>14.
Income Taxes –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Company’s provision for income tax expense (benefit) was as follows for the year ended December 31:
2019 2018
Current:
Federal $ 1,026,000 $ —
State 292,000 42,000
1,318,000 42,000
Deferred:
Federal (319,000 ) (574,000 )
State (91,000 ) (87,000 )
(410,000 ) (661,000 )
$ 908,000 $ (619,000 ) Deferred
income tax assets (liabilities) are summarized as follows:
December
31,
2019 2018
Allowance
for accounts and loans receivable $ 179,000 $ 216,000
Inventory capitalization 57,000 57,000
Inventory reserve 139,000 136,000
Accrued expenses 147,000 116,000
Net operating
loss carryforward — 135,000
Prepaid expense (209,000 ) (243,000 )
Property and
equipment (587,000 ) (686,000 )
Goodwill and
intangible assets (111,000 ) 259,000
Installment sale
proceeds receivable — (785,000 )
Net deferred
income tax asset (liability) $ (385,000 ) $ (795,000 ) Reconciliations
from the statutory federal income tax rate to the effective income tax rate are as follows for the year ended December 31:
2019 2018
Income
tax expense (benefit) using the statutory federal rate $ 917,000 $ (449,000 )
State income
taxes, net of federal benefit 235,000 (55,000 )
Non-deductible
meals and entertainment 12,000 9,000
Noncontrolling
interest’s pass through income (270,000 ) (163,000 )
Other 14,000 39,000
Income tax expense
(benefit) $ 908,000 $ (619,000 ) For
the year ended December 31, 2018, the Company generated federal net operating losses (“NOLs”) of approximately $500,000
which were fully utilized in 2019. It
is the Company’s practice to recognize penalties and/or interest related to income tax matters in interest and
penalties expense. As of December 31, 2019 and 2018, the Company had an immaterial amount of accrued interest and
penalties. The
Company is subject to income taxes in the U.S. federal jurisdiction and various states and local jurisdictions. Tax regulations
within each jurisdiction are subject to the interpretation of the related tax laws and regulations and require significant judgment
to apply. Accounting principles generally accepted in the United States of America require management to evaluate tax positions
taken by the Company and recognize a tax liability (or asset) if the Company has taken an uncertain position that more likely
than not would not be sustained upon examination by the Internal Revenue Service. Management has analyzed the tax positions
taken by the Company and has concluded that as of December 31, 2019, there are no uncertain positions taken or expected to be
taken that would require recognition of a liability (or asset) or disclosure in the consolidated financial statements. The
Company is subject to routine audits by taxing jurisdictions. Currently the Company has no federal or state audits in progress.
Management believes the Company is no longer subject to income tax examinations for years prior to 2016.</t>
  </si>
  <si>
    <t>Equity</t>
  </si>
  <si>
    <t>Stockholders' Equity Note [Abstract]</t>
  </si>
  <si>
    <t>15.
Equity – WCR
2015 Stock Incentive Plan On February 2, 2008, the Board of
Directors of the Company approved and adopted the Company’s 2008 Stock Incentive Plan, pursuant to which an aggregate
of 100,000 shares of common stock have been reserved for issuance. Effective February 6, 2015, the Board of
Directors terminated the 2008 Stock Incentive Plan and adopted the Company’s new 2015 Stock Incentive Plan. There were
no incentives issued or outstanding under the terminated plan. As of December 31, 2019 65,000 options had been granted
under the 2015 plan. The
Board of Directors, or a committee of the Board, administers the 2015 Stock Incentive Plan and has complete authority to award
incentives, to interpret the plan and to make any other determination which it believes necessary and advisable for the proper
administration of the plan. A total of 100,000 shares of common stock were reserved in connection with the adoption of the 2015
Stock Incentive Plan. The
2015 Stock Incentive plan permits the granting of incentives in any one or a combination of the following forms:
● stock
options, including options intended to qualify under Section 422 of the Internal Revenue Code of 1986, as amended, as “qualified”
or “incentive” stock options;
● stock appreciation rights (often referred to
as “SARs”) payable in shares of common stock;
● restricted
stock and restricted stock units;
● performance awards of cash, stock or property;
and
● stock awards. The
following table summarizes nonvested stock option awards outstanding at December 31, 2019 and the changes for the year then ended:
Number
of Shares Weighted-Average
Exercise Price Per Share Weighted-Average
Remaining Contractual Term ( in years Aggregate
Intrinsic Value
Outstanding
and nonvested at December
31, 2018 — $ — $ —
Granted — — —
Vested — — —
Forfeited — — —
Outstanding
and nonvested at December
31, 2019 — $ — $ —
Exercisable
at December
31, 2019 65,000 $ 6.00 $ — The
vested options were granted on February 9, 2015 and have a contract life of ten years. The strike price of outstanding vested
options exceeded the share value at December 31, 2019 and thus there was no intrinsic value in outstanding vested options at December
31, 2019. As of December 31, 2019, there was no unrecognized stock-based compensation expense. Noncontrolling
Interests The
subsidiary PQH owns less than a 100% interest in subsidiary limited liability companies. For financial interests in which
the Company owns a controlling financial interest, the Company applies the provisions of ASC 810, which are applicable to reporting
the equity and net income or loss attributable to noncontrolling interests.</t>
  </si>
  <si>
    <t>Dividends, Common Stock [Abstract]</t>
  </si>
  <si>
    <t>16.
Dividends – Our
Board of Directors declared the following dividends payable in 2019:
Date
Declared Record
Date Dividend
Per Share Payment
Date Dividend
Paid
February
2, 2019 March
1, 2019 $0.05 March
11, 2019 $469,434
May
2, 2019 May
23, 2019 $0.05 June
3, 2019 $469,434
August
1, 2019 August
23, 2019 $0.05 September
3, 2019 $468,912
October
31, 2019 November
15, 2019 $0.05 November
25, 2019 $467,435</t>
  </si>
  <si>
    <t>Revenue</t>
  </si>
  <si>
    <t>17.
Revenue – Revenue
generated from contracts with customers and recognized per ASC 606 primarily consists of sales of merchandise and services at
the point of sale and compensation from Cricket Wireless. As a Cricket Wireless authorized retailer, we earn compensation
from Cricket Wireless for activating a new customer on the Cricket Wireless network, activating new devices for existing Cricket
Wireless customers (“back-end compensation”) and upon an existing Cricket Wireless customer whom we originally activated
on the Cricket Wireless GSM network making a continuing service payment (“CSP”). Compensation from Cricket Wireless
in 2019 and 2018 was $29.19 million and $29.29 million, respectively. Revenue
generated from short-term lending agreements in the Consumer Finance segment and from Company investments are recognized in accordance
with ASC 825. Total
net sales of merchandise, which exclude sales taxes, are generally recorded as follows:
● Cellular Retail
– net sales reflects the transaction price at point of sale when payment is received or receivable, the customer takes
control of the merchandise and, applicable to devices, the device has been activated on the Cricket Wireless network.
The sale and activation of a wireless device also correlates to the recording of back-end compensation from Cricket Wireless.
Sales returns are generally not material to our financial statements.
● Direct to Consumer
– net sales reflect the transaction price when product is shipped to customers, FOB shipping point, reduced by variable
consideration. Shipping and handling fees are also included in total net sales. Variable consideration is comprised
of estimated future returns and merchandise credits which are estimated based primarily on historical rates and sales levels.
● Consumer Finance
- net sales reflects the transaction price at point of sale when payment in full is received and the customer takes control
of the merchandise. Sales returns are generally not material to our financial statements. Services
revenue from customer paid fees is generally recorded at point of sale when payment is received and the customer receives the
benefit of the service. CSP compensation from Cricket Wireless is recorded as of the time certain Cricket Wireless customers
make a service payment, as reported to us by Cricket Wireless. Recognized
as revenue per ASC 825, Consumer Finance loan fees and interest on cash advance loans are recognized on a constant-yield basis
ratably over a loan’s term. Installment loan fees and interest are recognized using the interest method, except that installment
loan origination fees are recognized as they become non-refundable and installment loan maintenance fees are recognized when earned.
The Company recognizes fees on pawn loans on a constant-yield basis ratably over the loans’ terms, less an estimated amount
for expected forfeited pawn loans which is based on historical forfeiture rates. See
Note 20, “Segment Information,” for disaggregation of revenue by segment.</t>
  </si>
  <si>
    <t>Other Operating Expenses</t>
  </si>
  <si>
    <t>Other Income and Expenses [Abstract]</t>
  </si>
  <si>
    <t xml:space="preserve">18.
Other Operating Expenses – A
breakout of other operating expenses is as follows for the year ended December 31:
2019 2018
Bank
fees $ 1,956,674 $ 1,915,795
Collection costs 324,595 331,712
Insurance 805,547 867,204
Management and
advisory fees 835,154 794,800
Professional
and consulting fees 1,406,914 1,935,561
Supplies 658,500 702,371
Disposal loss
on closed/sold locations 75,077 1,731,893
Other 2,385,780 2,538,773
$ 8,448,241 $ 10,818,109 </t>
  </si>
  <si>
    <t>Acquisitions</t>
  </si>
  <si>
    <t>Business Combination, Description [Abstract]</t>
  </si>
  <si>
    <t xml:space="preserve">19. Acquisitions
– Cellular Retail Acquisitions In 2019, the Company’s Cellular Retail segment completed numerous
small Cricket retail location transactions, acquiring 67 locations in total, most of which involved the selling party contributing
a noncontrolling interest. The purchase price calculation is as follows:
2019
Cash $ 738
Note payable 18
Noncontrolling interests / equity 218
$ 974 The assets acquired and contributed and liabilities assumed (in
thousands) were recorded at their estimated fair values as of the purchase date as follows:
2019
Cash $ 136
Inventory 458
Property and equipment 1,579
Intangible assets 748
Operating lease right-of-use assets 3,606
Other assets 582
Other liabilities (1,179 )
Notes payable (1,350 )
Operating lease liabilities (3,606 )
$ 974 </t>
  </si>
  <si>
    <t>Segment Information</t>
  </si>
  <si>
    <t>Segment Reporting [Abstract]</t>
  </si>
  <si>
    <t xml:space="preserve">20.
Segment Information – The
Company has grouped its operations into four segments – Cellular Retail, Direct to Consumer, Consumer Finance and Corporate.
The Cellular Retail segment is an authorized retailer for Cricket Wireless selling cellular phones and accessories, ancillary
services and serving as a payment center for customers. The Direct to Consumer segment, which consists of an online and
direct marketing distribution retailer with product offerings including seeds, live goods and garden accessories operating in
the retail market under Park Seed, Jackson &amp; Perkins and Wayside Gardens, and in the wholesale market under Park Wholesale,
and an online retail seller of home improvement and restoration products operating over the internet through the domain name of
www.Vandykes.com and through direct mail catalogs. The Consumer Finance segment provides financial and ancillary services.
The Corporate segment includes the parent company activities, inclusive of the acquisitions department and management of acquired
subsidiaries. Segment
information related to the year ended December 31, 2019 and 2018 is as follows:
December
31, 2019 (in thousands)
Cellular
Retail Direct
to Consumer Consumer
Finance Corporate Total
Revenue
from external customers $ 68,682 $ 38,024 $ 1,696 $ — $ 108,402
Fees
and interest income $ — $ — $ 8,513 $ — $ 8,513
Total
Revenue $ 68,682 $ 38,024 $ 10,209 $ — $ 116,915
Depreciation
and amortization $ 1,961 $ 513 $ 31 $ 7 $ 2,512
Interest
expense $ 62 $ 2 $ — $ 51 $ 115
Income
tax expense (benefit) $ 490 $ 175 $ 381 $ (138 ) $ 908
Net
income (loss) $ 2,502 $ 588 $ 1,066 $ (700 ) $ 3,456
Total
segment assets $ 35,816 $ 12,397 $ 8,582 $ 35,112 $ 91,907
Expenditures
for segmented assets $ 1,007 $ 308 $ — $ — $ 1,315
December
31, 2018 (in thousands)
Cellular
Retail Direct
to Consumer Consumer
Finance Corporate Total
Revenue
from external customers $ 65,096 $ 38,433 $ 1,813 $ — $ 105,342
Fees
and interest income $ — $ — $ 8,923 $ — $ 8,923
Total
Revenue $ 65,096 $ 38,433 $ 10,736 $ — $ 114,265
Depreciation
and amortization $ 2,121 $ 512 $ 51 $ 10 $ 2,694
Interest
expense $ 47 $ 5 $ — $ 137 $ 189
Income
tax expense (benefit) $ (573 ) $ (136 ) $ 397 $ (307 ) $ (619 )
Net
income (loss) $ (1,272 ) $ (481 ) $ 1,117 $ (885 ) $ (1,521 )
Total
segment assets $ 24,816 $ 13,769 $ 7,408 $ 34,447 $ 80,440
Expenditures
for segmented assets $ 512 $ 504 $ 22 $ — $ 1,038 </t>
  </si>
  <si>
    <t>Commitments and Contingencies</t>
  </si>
  <si>
    <t>Commitments and Contingencies Disclosure [Abstract]</t>
  </si>
  <si>
    <t>21.
Commitments and Contingencies – Employment
Agreements The
Company is party to an employment agreement with its Chief Executive Officer, Mr. John Quandahl. The agreement runs from
November 1, 2019 through November 2022. The agreement provides an annual base salary and eligibility for an annual
performance-based cash bonus pool for management and contains customary non-solicitation and non-competition provisions as
well as provisions for severance payments upon termination by the Company without cause or upon termination by Mr. Quandahl
with good reason. The
Company is party to an Amended and Restated Employment Agreement effective August 16, 2017 with its Chief Financial Officer /
Chief Investment Officer, Mr. Angel Donchev. The agreement provides an annual base salary and eligibility for a
discretionary annual performance-based bonus up to $135,000 and contains provisions for severance payments upon termination
by the Company without cause. The
Company has also entered into several employment agreements with certain members of subsidiary management. The terms of each agreement
are different. However, one or all of these agreements include stipulated base salary and bonus potential. The agreements also
contain customary non-solicitation and non-competition provisions as well as provisions for severance payments upon termination
by the Company without cause. Pursuant
to the numerous employment agreements, bonuses of approximately $881,000 and $286,000 were accrued for the year ended December
31, 2019 and 2018, respectively. Assigned
Leases The
Company’s Cellular Retail segment has transferred operations of many locations to other dealers and remains contingently
liable under many lease agreements. Minimum lease payments of assigned or assumed non-cancelable operating leases related to transferred
of 45 locations in which a release has not been obtained from the lessor are approximately $2,208,000 as of December 31, 2019. Legal
Proceeding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t>
  </si>
  <si>
    <t>Management and Advisory Agreement</t>
  </si>
  <si>
    <t>Related Party Transactions [Abstract]</t>
  </si>
  <si>
    <t>22.
Management and Advisory Agreement – The
Company is party to a Second Amended and Restated Management and Advisory Agreement dated November 1, 2017 with Blackstreet Capital
Management, LLC, (“Blackstreet”) under which Blackstreet provides certain financial, managerial, strategic and operating
advice and assistance to the Company. The agreement requires the Company to pay Blackstreet a fee in an amount equal
to $400,000 upon the closing of an acquisition in consideration for Blackstreet’s referral to the Company of such acquisition
opportunity, and Blackstreet’s assistance in the performance of due diligence services relating thereto. The annual
fees under the agreement equal the greater of (i) $674,840 (subject to annual increases of five percent) or (ii) five percent
of Western Capital’s “EBITDA” as defined under the agreement. Finally, the agreement may only be terminated
by mutual consent of the parties. Upon any termination, the Company shall pay a termination fee equal to three times the
previous 12-month annual fee. The
annual management and advisory fees related to the management and advisory agreement with Blackstreet for the years ended December
31, 2019 and 2018 were $735,154 and $697,335, respectively.</t>
  </si>
  <si>
    <t>Committees of the Board of Directors</t>
  </si>
  <si>
    <t>Committees Of Board Of Directors</t>
  </si>
  <si>
    <t>23.
Committees of the Board of Directors – The
Board of Directors has appointed Mr. Ellery Roberts to various committees of the Board. Annual Director and committee fees
expense was $42,000 and $21,000 for the year ended December 31, 2019 and 2018, respectively.</t>
  </si>
  <si>
    <t>Related Party Transactions</t>
  </si>
  <si>
    <t>24.
Related Party Transactions – Leases The
Company leases three properties from an officer of the Company and another party under operating leases, one that is month-to-month,
requiring monthly lease payments of $1,680, one that month-to-month, requiring monthly lease payments of $1,200, and one that
is month-to-month, requiring monthly lease payments of $5,500. On
August 31, 2011, the Company entered into two operating leases for property owned by Ladary, LLC. Ladary, which
acquired the two properties in foreclosure sales, is partially owned by the Chief Executive Officer and Chief Financial
Officer of the Company, two current or past directors and one employee of the management company that manages the
Company’s largest shareholder. The leases, one of which replaced an earlier lease that the Company had
entered into with the prior landlord, have four-year terms, require aggregate monthly rental payments of $4,200, and are on
terms and conditions substantially similar to those contained in the replaced leases. In 2018, Ladary, LLC sold one of
the properties and acquired another in which the Company had existing leases in place. The leases that the Company had
entered into with the prior landlord have five-year terms expiring in 2020 and require aggregate monthly rental payments of
$6,696. Annual
rent expense to related parties for the retail locations for 2019 and 2018 was approximately $209,000 and $205,000, respectively.</t>
  </si>
  <si>
    <t>Subsequent Events</t>
  </si>
  <si>
    <t>Subsequent Events [Abstract]</t>
  </si>
  <si>
    <t>25.
Subsequent Events – Dividend Our
Board of Directors declared the following dividends payable in 2020:
Date
Declared Record
Date Dividend
Per Share Payment
Date
February
13, 2020 February
28, 2020 $0.05 March
9, 2020 We
evaluated all events or transactions that occurred after December 31, 2019 up through the date we issued these financial statements.
During this period we did not have any other material subsequent events that impacted our financial statements.</t>
  </si>
  <si>
    <t>Basis of Presentation, Nature of Business and Summary of Significant Accounting Policies (Policies)</t>
  </si>
  <si>
    <t>Basis of Presentation / Nature of Business</t>
  </si>
  <si>
    <t xml:space="preserve">Basis
of Presentation / Nature of Business Western
Capital Resources, Inc. ("WCR") is a parent company owning operating subsidiaries, with percentage owned shown parenthetically,
as summarized below.
● Cellular Retail
○ PQH Wireless, Inc. ("PQH") (100%) – operates
222 cellular retail stores as of December 31, 2019 (108 100% owned plus 114 through its controlled but less than 100% owned
subsidiaries), exclusively as an authorized retailer of the Cricket brand.
● Direct to Consumer
○ J&amp;P Park Acquisitions, Inc. ("JPPA") (100%)
– an online and direct marketing distribution retailer of 1) live plants, seeds, holiday gifts and garden accessories
selling its products under Park Seed, Jackson &amp; Perkins, and Wayside Gardens brand names and 2) home improvement and restoration
products operating under the Van Dyke’s Restorers brand, as well as a seed wholesaler under the Park Wholesale brand.
○ J&amp;P Real Estate, LLC ("JPRE") (100%) –
owns real estate utilized as JPPA’s distribution and warehouse facility and the corporate offices of JPPA.
● Consumer Finance
○ Wyoming Financial Lenders, Inc. ("WFL") (100%)
– owns and operates “payday” stores (38 as of December 31, 2019, two of which are located within the
Company’s retail pawn stores) in six states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 Express Pawn, Inc. (EPI) (100%) – owns
and operates retail pawn stores (three as of December 31, 2019) in Nebraska and Iowa providing collateralized non-recourse
pawn loans and retail sales of merchandise obtained from forfeited pawn loans or purchased from customers. References
in these financial statement notes to “Company” or “we” refer to Western Capital Resources, Inc. and its
subsidiaries. References to specific companies within our enterprise, such as” “PQH,” “JPPA,”
“JPRE,” “WFL,” or “EPI” are references only to those companies. </t>
  </si>
  <si>
    <t>Basis of Consolidation</t>
  </si>
  <si>
    <t>Basis
of Consolidation The
consolidated financial statements include the accounts of WCR, its wholly owned subsidiaries and other entities in which the Company
owns a controlling financial interest. For financial interests in which the Company owns a controlling financial interest, the
Company applies the provisions of Financial Accounting Standards Board Accounting Standards Codification (“ASC”) 810,
“Consolidation” applicable to reporting the equity and net income or loss attributable to noncontrolling interests.
All significant intercompany balances and transactions of the Company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and merchandise credits liability and deferred taxes and tax uncertainties.</t>
  </si>
  <si>
    <t>Revenue Recognition</t>
  </si>
  <si>
    <t>Revenue
Recognition On
January 1, 2018, we adopted Topic 606, as further disclosed later in this Note 1. Also refer to Notes 17, “Revenue,”
and 20, “Segment Information”, for additional information, including the disaggregation of revenue by segment.</t>
  </si>
  <si>
    <t>Cash and Cash Equivalents</t>
  </si>
  <si>
    <t>Cash
and Cash Equivalents For
purposes of the consolidated statements of cash flows, the Company considers all highly liquid investments with a maturity of
three months or less at the time of purchase to be cash equivalents.</t>
  </si>
  <si>
    <t>Fair Value of Financial Measurement</t>
  </si>
  <si>
    <t>Fair
Value of Financial Measurement In
determining fair value measurements, the Company follows the provisions of ASC 820, Fair Value Measurements and Disclosures. ASC
820 defines fair value, establishes a framework for measuring fair value under GAAP, and enhances disclosures about fair value
measurements. The topic provides a consistent definition of fair value focusing on an exit price, which is the price that would
be received to sell an asset or paid to transfer a liability in an orderly transaction between market participants at the measurement
date. The topic also prioritizes, within the measurement of fair value, the use of market-based information over entity-specific
information and establishes a three-level hierarchy for fair value measurements based on the nature of inputs used in the valuation
of an asset or liability as of the measurement date. The three level hierarchy is as follows: Level
1 - Pricing inputs are quoted prices available in active markets for identical assets or liabilities as of the measurement date. Level
2 - Pricing inputs are quoted prices for similar assets and liabilities, or inputs that are observable, either directly or indirectly,
for substantially the full term through corroboration with observable market data. Level
3 - Pricing inputs are unobservable for the assets and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s held to maturity securities are comprised of a U.S Treasury zero coupon T-Bill and certificates of deposit. The
Company’s available for sale securities consist of mutual funds held in money market mutual funds in a brokerage account,
which are classified as cash equivalents. The
fair value of these investments is based on quoted prices from recognized pricing services, or in the case of mutual funds, at
their closing published net asset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years 2019 and 2018, there
were no transfers between levels.</t>
  </si>
  <si>
    <t>Receivables and Loss Allowance</t>
  </si>
  <si>
    <t xml:space="preserve">Receivables
and Loss Allowance Cellular
Retail Receivables
for noncash sales are recorded when possession of products is taken by the customer or services are completed, represent
claims against third parties that will be settled in cash, include unsettled credit card charges, and are included in accounts
receivable. The carrying value of accounts receivables, net of the allowance for doubtful accounts, represents their estimated
net realizable value. Direct
to Consumer Receivables
for noncash sales are recorded when orders are shipped, represent claims against third parties that will be settled in cash,
include unsettled credit card charges and wholesales sales on terms, and are included in accounts receivable. The carrying value
of accounts receivable, net of the allowance for doubtful accounts, represents their estimated net realizable value. The allowance
for doubtful accounts is estimated based on historical collection trends, type of customer,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 due receivable
balances are written-off when internal collection efforts have been unsuccessful in collecting the amount due. Consumer
Finance Included
in loans receivable are unpaid principal, interest and fee balances of payday, installment and pawn loans that have not reached
their maturity date, and “late” payday loans that have reached maturity within the last 180 days and have remaining
outstanding balances. Late payday loans generally are unpaid loans where a customer’s personal check has been
deposited and the check has been returned due to non-sufficient funds in the customer’s account, a closed account, or other
reasons. All returned items are charged-off after 180 days, as collections after that date have not been significant.
Loans are carried at cost plus accrued interest or fees less payments made and a loans receivable allowance. The
Company does not specifically reserve for any individual payday or installment loan. The Company aggregates loan types
for purposes of estimating the loss allowance using a methodology that analyzes historical portfolio statistics and management’s
judgment regarding recent trends noted in the portfolio. This methodology takes into account several factors, including
(1) the amount of loan principal, interest and fee outstanding, (2) historical charge offs from loans that originated during the
last 24 months, (3) current and expected collection patterns and (4) current economic trends. The Company utilizes a software
program to assist with the tracking of its historical portfolio statistics. A loan loss allowance is maintained for anticipated
losses for payday and installment loans based primarily on our historical percentages by loan type of net charge offs, applied
against the applicable balance of loan principal, interest and fees outstanding. The Company also periodically performs
a look-back analysis on its loan loss allowance to verify the historical allowance established tracks with the actual subsequent
loan write-offs and recoveries. The Company is aware that as conditions change, it may also need to make additional allowances
in future periods. Loan losses or charge-offs of pawn loans are not recorded because the value of the collateral exceeds the loan
amount. </t>
  </si>
  <si>
    <t>Inventory Cellular
Retail Inventory,
consisting of phones and accessories, is stated at cost, determined on the specific identification and weighted-average cost basis,
respectively. Direct
to Consumer Inventory
is valued at the lower of cost or market using the weighted-average method of determining cost. Consumer
Finance Merchandise
inventory is stated at the lower of cost or market. The principal amount of an unpaid loan becomes the inventory cost for forfeited
collateral.</t>
  </si>
  <si>
    <t>Long-Lived Assets</t>
  </si>
  <si>
    <t xml:space="preserve">Long-Lived
Assets Property
and equipment are recorded at cost less accumulated depreciation. Depreciation is provided on the straight-line method over the
estimated useful lives of the related assets as follows:
● Computer
equipment and software 3
– 10 years
● Improvements
and equipment 3
– 15 years
● Building 39
years The
cost of maintenance and repairs is charged to operations as incurred while renewals and betterments are capitalized. The
Company capitalizes certain internal costs, including payroll costs, incurred in connection with the development of software for
internal use. These costs are capitalized beginning when the Company has entered the application development stage. The
capitalization of these costs ceases when the software is substantially complete and ready for its intended use. Only costs incurred
for enhancements that are expected to result in additional features or functionality are capitalized and expensed over the estimated
useful life of the enhancements. Finite-lived
intangible assets represent the fair values management assigned to assets acquired through business acquisitions, are amortized
over periods of three to 15 years based on management’s estimates of the useful life of the asset and are subject to impairment
evaluations. The
Company assesses the possibility of impairment of long-lived assets, other than goodwill, whenever events or changes in circumstances
indicate that the carrying value may not be recoverable. Factors that could trigger an impairment review include significant
underperformance relative to expected historical or projected future cash flows, significant changes in the manner of use of acquired
assets or the strategy for the overall business, and significant negative industry events or trends. </t>
  </si>
  <si>
    <t>Goodwill</t>
  </si>
  <si>
    <t xml:space="preserve">Goodwill Goodwill
represents the excess of acquisition cost over the fair value of identifiable finite lived net assets acquired and is not amortized.
Goodwill is tested for impairment annually as of October 1, or more frequently if events or changes in circumstances indicate
potential impairment. The Company tests for goodwill impairment at the reporting unit level, which aligns with the Company’s
segments. The Company performs a qualitative assessment to determine if a quantitative impairment test is necessary. If
quantitative testing is necessary based on a qualitative assessment, we apply a fair value test. This fair value test involves
a two-step process. The first step is to compare the carrying value of our net assets to our fair value. If the fair value is
determined to be less than the carrying value, a second step is performed to measure the amount of the impairment, if any. </t>
  </si>
  <si>
    <t>Merchandise Credits and Gift Card Liabilities</t>
  </si>
  <si>
    <t xml:space="preserve">Merchandise
Credits and Gift Card Liabilities Direct
to Consumer The
Company maintains a liability for unredeemed gift cards, gift certificates and merchandise credits until the earlier of redemption,
escheatment or a maximum of two years. The Company has concluded based on historical redemption trends that the likelihood of
these liabilities being redeemed beyond two years from the date of issuance is remote. The liability is also reserved for estimated
redemption rates which management bases on historical trends. </t>
  </si>
  <si>
    <t>Advertising, Marketing and Development Costs</t>
  </si>
  <si>
    <t>Advertising,
Marketing and Development Costs Direct
to Consumer The
Company expenses advertising costs as they are incurred, except for direct-response advertising, which is capitalized and amortized
over its expected period of future benefits, not to exceed six months. Direct-response advertising consists primarily of catalog
book production, printing, and postage costs. Prepaid advertising costs at December 31, 2019 and 2018 were $0.67 million and $0.88
million, respectively. Consumer
Finance The
costs of advertising and marketing are expensed as incurred.</t>
  </si>
  <si>
    <t>Stock-based Compensation</t>
  </si>
  <si>
    <t>Stock-based
Compensation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t>
  </si>
  <si>
    <t>Income
Taxes Deferred
income taxes reflect the tax consequences in future years of differences between the tax basis of assets and liabilities and their
financial reporting amounts, based on enacted tax laws and statutory tax rates applicable in the periods in which the differences
are expected to affect taxable income. Valuation allowances are established when necessary to reduce deferred tax assets to the
amounts expected to be realized. The provision for income taxes represents taxes paid or payable for the current year and changes
during the year in deferred tax assets and liabilities.</t>
  </si>
  <si>
    <t>Net Income (Loss) Per Common Share</t>
  </si>
  <si>
    <t>Net
Income (Loss) Per Common Share Basic
net income (loss) per common share is computed by dividing the income available to common shareholders by the weighted average
number of common shares outstanding for the period. Diluted earnings per share gives effect to all potentially dilutive
common shares outstanding during the period, including stock options, using the treasury stock method. Options to purchase 65,000
shares granted under the 2015 Stock Incentive Plan effective February 6, 2015 (see Note 15) were outstanding at December 31, 2019.
These options have a strike price in excess of the market price as of December 31, 2019 and 2018, were antidilutive and therefore
not included in the computation of diluted earnings per share. Thus, there were no dilutive common shares as of December
31, 2019 and 2018.</t>
  </si>
  <si>
    <t>Fair Value of Financial Instruments</t>
  </si>
  <si>
    <t>Fair
Value of Financial Instruments The
amounts reported in the balance sheets for cash, short-term investments, accounts and loans receivable, inventory, and accounts
payable are short-term in nature and their carrying values approximate fair values. The amounts reported in the balance
sheets for notes payable are both long-term and short-term and for investments are long-term and their carrying value approximates
fair value.</t>
  </si>
  <si>
    <t>Reclassifications</t>
  </si>
  <si>
    <t>Reclassifications Certain
Statement of Cash Flows reclassifications have been made in the presentation of our prior financial statements to conform to the
presentation as of and for the year ended December 31, 2019</t>
  </si>
  <si>
    <t>Recent Accounting Pronouncements</t>
  </si>
  <si>
    <t>Recent
Accounting Pronouncements In
February 2016, the FASB issued ASU 2016-02, Leases (Topic 842), related to recognition of lease assets and lease liabilities
on the balance sheet and disclosing key information about leasing arrangements. Under the new guidance, lessees are required
to recognize the following for all leases: (1) a lease liability, which is the present value of a lessee’s obligation
to make lease payments, and (2) a right-of-use asset, which is an asset that represents the lessee’s right to use, or
control the use of, a specified asset for the lease term. All entities must classify leases to determine how to
recognize lease-related revenue and expense. Quantitative and qualitative disclosures ar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ll entities are required to use a modified retrospective approach for leases that exist or are entered into after the
beginning of the earliest comparative period in the financial statements. The Company adopted ASU 2016-02 and ASC 842
using the modified retrospective method on January 1, 2019. See Note 9 for further disclosures. In
June 2016, the FASB issued ASU 2016-13, Financial Instruments - Credit Losses (Topic 326), related to the measurement of credit
losses on financial instruments. The standard requires a financial asset (or a group of financial assets) measured at amortized
cost basis to be presented at the net amount expected to be collected. The ASU is effective for annual reporting periods
beginning after December 15, 2019 and interim periods within that annual period, with early adoption permitted and the standard
to be applied using a modified retrospective approach. The Company does not believe adoption of ASU 2016-13 will have a
material impact on our financial condition, results of operations or consolidated financial statements In
July 2018, the FASB issued ASU 2018-11, Leases - Targeted Improvements (Topic 842)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January 1, 2019 for the Company). The Company adopted certain options available under
ASU 2018-11on January 1, 2019. See Note 9 for further disclosures. No
other new accounting pronouncements issued or effective during the fiscal year have had or are expected to have a material impact
on the consolidated financial statements.</t>
  </si>
  <si>
    <t>Basis of Presentation, Nature of Business and Summary of Significant Accounting Policies (Tables)</t>
  </si>
  <si>
    <t>Schedule of property and equipment estimated useful lives</t>
  </si>
  <si>
    <t>Depreciation is provided on the straight-line method over the
estimated useful lives of the related assets as follows:
● Computer
equipment and software 3
– 10 years
● Improvements
and equipment 3
– 15 years
● Building 39
years</t>
  </si>
  <si>
    <t>Risks Inherent in the Operating Environment (Tables)</t>
  </si>
  <si>
    <t>Schedule of geographic economic and regulatory risk concentrations</t>
  </si>
  <si>
    <t>For the years ended December 31, 2019 and 2018, the Consumer Finance segment had geographic economic and regulatory risk concentrations
(shown as a percentage of the Consumer Finance segment’s revenue by state when 10% or more) as follows:
Consumer
Finance Segment
2019
% of Revenues 2018
% of Revenues
Nebraska 35 % 36 %
North
Dakota 25 % 23 %
Iowa 16 % 17 %
Wyoming 14 % 14 %</t>
  </si>
  <si>
    <t>Cash Equivalents and Investments (Tables)</t>
  </si>
  <si>
    <t>Investments, Debt and Equity Securities [Abstract]</t>
  </si>
  <si>
    <t>Schedule of cash equivalents or short and long-term investments</t>
  </si>
  <si>
    <t>The
following table shows the Company’s cash equivalents and held-to-maturity investments, by significant investment category,
recorded as cash equivalents or short- and long-term investments:
December
31, 2019 December
31, 2018
Cash
and cash equivalents
Operating
accounts $ 10,163,845 $ 10,901,929
Money
Market – U.S. Treasury obligations 4,450,433 2,808,576
U.S.
Treasury obligations 12,518,262 3,014,478
Subtotal 27,132,540 16,724,983
Held
to Maturity Investments
Certificates
of deposit (4 – 24 month maturities, FDIC insured) $ 9,049,787 $ 12,711,069
U.S.
Treasury obligations (less than one year maturities) 7,206,878 10,683,679
Subtotal 16,256,665 23,394,748
TOTAL $ 43,389,205 $ 40,119,731</t>
  </si>
  <si>
    <t>Schedule of held to maturity investments</t>
  </si>
  <si>
    <t>Held
to maturity investments consisted of the following:
December
31, 2019
Cost Accrued
Interest Amortized
Discount Amortized
Cost Unrealized Estimated
Fair Value
Certificates
of Deposit $ 9,051,618 $ 34,169 $ — $ 9,049,787 $ (32,429 ) $ 9,017,358
U.S.
Treasuries 7,153,587 — 53,291 7,206,878 2,883 7,209,761
$ 16,169,205 $ 34,169 $ 53,291 $ 16,256,665 $ (29,546 ) $ 16,227,119
December
31, 2018
Cost Accrued
Interest Amortized
Discount Amortized
Cost Unrealized Estimated
Fair Value
Certificates
of Deposit $ 12,670,000 $ 41,069 $ — $ 12,711,069 $ (68,087 ) $ 12,642,982
U.S.
Treasuries 10,564,160 25,707 93,812 10,683,679 (30,229 ) 10,653,450
$ 23,234,160 $ 66,776 $ 93,812 $ 23,394,748 $ (98,316 ) $ 23,296,432</t>
  </si>
  <si>
    <t>Schedule of interest income recognized on held-to-maturity investments</t>
  </si>
  <si>
    <t>Interest
income recognized on held-to-maturity investments and other sources was as follows:
2019 2018
Held-to-maturity $ 488,824 $ 503,502
Other 240,342 128,168
$ 729,166 $ 631,670</t>
  </si>
  <si>
    <t>Loans Receivable (Tables)</t>
  </si>
  <si>
    <t>Schedule of outstanding loans receivable aging</t>
  </si>
  <si>
    <t>The
Consumer Finance segment’s outstanding loans receivable aging was as follows:
December
31, 2019
Payday Installment Pawn Total
Current $ 3,322,131 $ 67,891 $ 309,934 $ 3,699,956
1-30 216,753 10,590 — 227,343
31-60 140,872 6,234 — 147,106
61-90 117,544 2,649 — 120,193
91-120 118,626 840 — 119,466
121-150 110,278 395 — 110,673
151-180 108,674 — — 108,674
4,134,878 88,599 309,934 4,533,411
Less
Allowance (673,000 ) — — (673,000 )
$ 3,461,878 $ 88,599 $ 309,934 $ 3,860,411
December
31, 2018
Payday Installment Pawn Total
Current $ 3,314,182 $ 254,255 $ 321,447 $ 3,889,884
1-30 224,091 41,596 — 265,687
31-60 199,259 30,285 — 229,544
61-90 153,449 15,189 — 168,638
91-120 131,480 9,001 — 140,481
121-150 125,074 4,311 — 129,385
151-180 101,619 4,604 — 106,223
4,249,154 359,241 321,447 4,929,842
Less
Allowance (770,000 ) (48,000 ) — (818,000 )
$ 3,479,154 $ 311,241 $ 321,447 $ 4,111,842</t>
  </si>
  <si>
    <t>Loans Receivable Allowance (Tables)</t>
  </si>
  <si>
    <t>Schedule of loans receivable allowance</t>
  </si>
  <si>
    <t>A
rollforward of the Company’s loans receivable allowance is as follows:
Year
Ended December 31,
2019 2018
Loans
receivable allowance, beginning of year $ 818,000 $ 833,000
Provision
for loan losses charged to expense 975,938 1,241,638
Charge-offs,
net (1,120,938 ) (1,256,638 )
Loans
receivable allowance, end of year $ 673,000 $ 818,000</t>
  </si>
  <si>
    <t>Accounts Receivable (Tables)</t>
  </si>
  <si>
    <t>Schedule of accounts receivable</t>
  </si>
  <si>
    <t>A
breakdown of accounts receivables by segment are as follows:
December
31, 2019
Cellular
Retail Direct
to Consumer Consumer
Finance Total
Accounts
receivable $ 184,519 $ 318,235 $ 27,722 $ 530,476
Less
allowance — (13,000 ) — (13,000 )
Net
account receivable $ 184,519 $ 305,235 $ 27,722 $ 517,476
December
31, 2018
Cellular
Retail Direct
to Consumer Consumer
Finance Total
Accounts
receivable $ 130,251 $ 372,076 $ 15,881 $ 518,208
Less
allowance — (25,000 ) — (25,000 )
Net
account receivable $ 130,251 $ 347,076 $ 15,881 $ 493,208</t>
  </si>
  <si>
    <t>Inventory (Tables)</t>
  </si>
  <si>
    <t>Schedule of inventory</t>
  </si>
  <si>
    <t>Inventories
consist of:
2019 2018
Finished
Goods
Cellular
Retail $ 5,687,771 $ 5,456,898
Direct
to Consumer 2,888,483 2,848,484
Consumer
Finance 819,437 832,130
Reserve (1,065,000 ) (670,000 )
TOTAL $ 8,330,691 $ 8,467,512</t>
  </si>
  <si>
    <t>Property and Equipment (Tables)</t>
  </si>
  <si>
    <t>Schedule of property and equipment</t>
  </si>
  <si>
    <t>A
rollforward of the Company’s property and equipment is as follows:
December
31, 2018 Acquisitions Additions Deletions December
31, 2019
Property,
equipment and sales floor $ 8,182,321 $ 1,606,331 $ 531,028 $ (1,840,524 ) $ 8,479,156
Software 1,736,669 — 159,137 (11,325 ) 1,884,481
Building
(owned) 5,458,008 — 30,214 — 5,488,222
Land 1,200,000 — — — 1,200,000
16,576,998 1,606,331 720,379 (1,851,849 ) 17,051,859
Accumulated
depreciation (6,631,172 ) — (1,811,918 ) 1,116,274 (7,326,816 )
$ 9,945,826 $ 1,606,331 $ (1,091,539 ) $ (735,575 ) $ 9,725,043
December
31, 2017 Acquisitions Additions Deletions December
31, 2018
Property,
equipment and sales floor $ 8,706,997 $ 30,000 $ 693,448 $ (1,248,124 ) $ 8,182,321
Software 1,634,489 — 102,180 — 1,736,669
Building
- owned 5,292,753 — 165,255 — 5,458,008
Land 1,200,000 — — — 1,200,000
Other 39,294 — — (39,294 ) —
16,873,533 30,000 960,883 (1,287,418 ) 16,576,998
Accumulated
depreciation (5,526,299 ) — (1,899,114 ) 794,241 (6,631,172 )
$ 11,347,234 $ 30,000 $ (938,231 ) $ (493,177 ) $ 9,945,826</t>
  </si>
  <si>
    <t>Schedule of estimated future depreciation expense for property and equipment</t>
  </si>
  <si>
    <t>As
of December 31, 2019, estimated future depreciation expense for property and equipment (in thousands) is as follows:
2020 $ 1,765
2021 1,478
2022 903
2023 495
2024 303
Thereafter 3,581
$ 8,525</t>
  </si>
  <si>
    <t>Leases (Tables)</t>
  </si>
  <si>
    <t>Schedule of components of lease expense</t>
  </si>
  <si>
    <t>Total
components of operating lease expense for the real property asset class (in thousands) were as follows:
2019
Operating
lease expense $ 5,701
Variable
lease expense 2,708
Total
lease expense $ 8,409</t>
  </si>
  <si>
    <t>Schedule of weighted average remaining lease terms and discount rates held</t>
  </si>
  <si>
    <t>Other
information related to operating leases as of December 31, 2019 was as follows:
Weighted
average remaining lease term, in years 3.00
Weighted
Average Discount Rate 5.8 %</t>
  </si>
  <si>
    <t>Schedule of future minimum lease payments under leases</t>
  </si>
  <si>
    <t>Future
minimum lease payments under operating leases as of December 31, 2019 (in thousands) were as follows:
2020 $ 5,660
2021 3,940
2022 2,403
2023 1,144
2024 525
Thereafter 118
Total
minimum lease payments 13,790
Less:
Imputed interest (1,265 )
Total
present value of minimum lease payments $ 12,525
Current
portion operating lease liabilities $ 5,080
Non-Current
operating lease liabilities 7,445
Total
operating lease liabilities $ 12,525</t>
  </si>
  <si>
    <t>Goodwill and Long-Lived Assets (Tables)</t>
  </si>
  <si>
    <t>Schedule of carrying amount of goodwill</t>
  </si>
  <si>
    <t>A
rollforward of the carrying amount of goodwill is as follows:
Cellular
Retail Segment Direct
to Consumer Segment Consumer
Finance Segment Total
Balance
at December 31, 2017
Goodwill $ 5,765,284 $ 31,244 $ 7,559,063 $ 13,355,591
Accumulated
impairment losses — — (7,559,063 ) (7,559,063 )
Goodwill,
net of impairment losses 5,765,284 31,244 — 5,796,528
2018
Activity:
Goodwill
acquired during year — — — —
Impairment
losses — — — —
Balance
at December 31, 2018
Goodwill 5,765,284 31,244 7,559,063 13,355,591
Accumulated
impairment losses — — (7,559,063 ) (7,559,063 )
Goodwill,
net of impairment losses 5,765,284 31,244 — 5,796,528
2019
Activity:
Goodwill
acquired during year — — — —
Impairment
losses — — — —
Balance
at December 31, 2019
Goodwill 5,765,284 31,244 7,559,063 13,355,591
Accumulated
impairment losses — — (7,559,063 ) (7,559,063 )
Goodwill,
net of impairment losses $ 5,765,284 $ 31,244 $ — $ 5,796,528</t>
  </si>
  <si>
    <t>Schedule of intangible assets</t>
  </si>
  <si>
    <t>A
rollforward of the Company’s intangible assets is as follows:
December
31, 2018 Acquisitions Additions Deletions December
31, 2019
Customer
relationships $ 10,142,533 $ 747,903 $ — $ (888,405 ) $ 10,002,031
Other 227,000 — — — 227,000
Amortizable
Intangible assets 10,369,533 747,903 — (888,405 ) 10,229,031
Less
accumulated amortization (6,202,423 ) — (699,636 ) 714,678 (6,187,381 )
Net
Amortizable Intangible Assets 4,167,110 747,903 (699,636 ) (173,727 ) 4,041,650
Non-amortizable
trademarks — — — — —
Intangible
Assets, net $ 4,167,110 $ 747,903 $ (699,636 ) $ (173,727 ) $ 4,041,650
December
31, 2017 Acquisitions Additions Deletions December
31, 2018
Customer
relationships $ 10,381,426 $ 46,707 $ — $ (285,600 ) $ 10,142,533
Other 227,000 — — — 227,000
Amortizable
Intangible assets 10,608,426 46,707 — (285,600 ) 10,369,533
Less
accumulated amortization (5,620,657 ) — (794,688 ) 212,922 (6,202,423 )
Net
Amortizable Intangible Assets 4,987,769 46,707 (794,688 ) (72,678 ) 4,167,110
Non-amortizable
trademarks — — — — —
Intangible
Assets, net $ 4,987,769 $ 46,707 $ (794,688 ) $ (72,678 ) $ 4,167,110</t>
  </si>
  <si>
    <t>Schedule of estimated future amortization expense</t>
  </si>
  <si>
    <t>As
of December 31, 2019, estimated future amortization expense for the amortizable intangible assets is as follows:
2020 $ 677,627
2021 578,832
2022 539,117
2023 521,452
2024 491,721
Thereafter 1,232,901
$ 4,041,650</t>
  </si>
  <si>
    <t>Deferred Revenue and Other Liabilities (Tables)</t>
  </si>
  <si>
    <t>Schedule of deferred revenue and other liabilities</t>
  </si>
  <si>
    <t>Deferred
revenue and other liabilities consisted of the following:
December
31,
2019 2018
Deferred
financing fees $ 218,113 $ 218,729
Merchandise
credits and gift card liability 576,717 794,043
Total $ 794,830 $ 1,012,772</t>
  </si>
  <si>
    <t>Notes Payable - Long Term (Tables)</t>
  </si>
  <si>
    <t>Schedule of long-term debt instruments</t>
  </si>
  <si>
    <t>The
Company’s long-term debt was as follows:
December
31,
2019 2018
Subsidiary
note payable to seller with monthly interest only payments at 6%, guaranteed by PQH ,
maturing August 5 22 the
. $ 789,216 $ 789,216
Subsidiary
note payable with $6,692 monthly payments of principal together with interest at 5.5%, ,
maturing January 4, 2024 . 296,035 —
Total 1,085,251 789,216
Less
current maturities (65,414 ) —
$ 1,019,837 $ 789,216</t>
  </si>
  <si>
    <t>Schedule of future minimum long-term principal payments</t>
  </si>
  <si>
    <t>Future
minimum long-term principal payments as of December 31, 2019 were as follows:
2020 $ 65,414
2021 69,202
2022 862,378
2023 77,347
2024 10,910
Thereafter —
$ 1,085,251</t>
  </si>
  <si>
    <t>Income Taxes (Tables)</t>
  </si>
  <si>
    <t>Schedule of provision for income taxes</t>
  </si>
  <si>
    <t>The
Company’s provision for income tax expense (benefit) was as follows for the year ended December 31:
2019 2018
Current:
Federal $ 1,026,000 $ —
State 292,000 42,000
1,318,000 42,000
Deferred:
Federal (319,000 ) (574,000 )
State (91,000 ) (87,000 )
(410,000 ) (661,000 )
$ 908,000 $ (619,000)</t>
  </si>
  <si>
    <t>Schedule of deferred income tax assets (liabilities)</t>
  </si>
  <si>
    <t>Deferred
income tax assets (liabilities) are summarized as follows:
December
31,
2019 2018
Allowance
for accounts and loans receivable $ 179,000 $ 216,000
Inventory capitalization 57,000 57,000
Inventory reserve 139,000 136,000
Accrued expenses 147,000 116,000
Net operating
loss carryforward — 135,000
Prepaid expense (209,000 ) (243,000 )
Property and
equipment (587,000 ) (686,000 )
Goodwill and
intangible assets (111,000 ) 259,000
Installment sale
proceeds receivable — (785,000 )
Net deferred
income tax asset (liability) $ (385,000 ) $ (795,000 )</t>
  </si>
  <si>
    <t>Schedule of effective income tax rate</t>
  </si>
  <si>
    <t>Reconciliations
from the statutory federal income tax rate to the effective income tax rate are as follows for the year ended December 31:
2019 2018
Income
tax expense (benefit) using the statutory federal rate $ 917,000 $ (449,000 )
State income
taxes, net of federal benefit 235,000 (55,000 )
Non-deductible
meals and entertainment 12,000 9,000
Noncontrolling
interest’s pass through income (270,000 ) (163,000 )
Other 14,000 39,000
Income tax expense
(benefit) $ 908,000 $ (619,000 )</t>
  </si>
  <si>
    <t>Equity (Tables)</t>
  </si>
  <si>
    <t>Schedule of nonnvested stock option awards outstanding</t>
  </si>
  <si>
    <t xml:space="preserve">he
following table summarizes nonvested stock option awards outstanding at December 31, 2019 and the changes for the year then ended:
Number
of Shares Weighted-Average
Exercise Price Per Share Weighted-Average
Remaining Contractual Term ( in years Aggregate
Intrinsic Value
Outstanding
and nonvested at December
31, 2018 — $ — $ —
Granted — — —
Vested — — —
Forfeited — — —
Outstanding
and nonvested at December
31, 2019 — $ — $ —
Exercisable
at December
31, 2019 65,000 $ 6.00 $ — </t>
  </si>
  <si>
    <t>Dividends (Tables)</t>
  </si>
  <si>
    <t>Schedule of declared dividends payable</t>
  </si>
  <si>
    <t>Our
Board of Directors declared the following dividends payable in 2019:
Date
Declared Record
Date Dividend
Per Share Payment
Date Dividend
Paid
February
2, 2019 March
1, 2019 $0.05 March
11, 2019 $469,434
May
2, 2019 May
23, 2019 $0.05 June
3, 2019 $469,434
August
1, 2019 August
23, 2019 $0.05 September
3, 2019 $468,912
October
31, 2019 November
15, 2019 $0.05 November
25, 2019 $467,435</t>
  </si>
  <si>
    <t>Other Operating Expense (Tables)</t>
  </si>
  <si>
    <t>Schedule of other operating expenses</t>
  </si>
  <si>
    <t>A
breakout of other operating expenses is as follows for the year ended December 31:
2019 2018
Bank
fees $ 1,956,674 $ 1,915,795
Collection costs 324,595 331,712
Insurance 805,547 867,204
Management and
advisory fees 835,154 794,800
Professional
and consulting fees 1,406,914 1,935,561
Supplies 658,500 702,371
Disposal loss
on closed/sold locations 75,077 1,731,893
Other 2,385,780 2,538,773
$ 8,448,241 $ 10,818,109</t>
  </si>
  <si>
    <t>Acquisitions (Tables)</t>
  </si>
  <si>
    <t>Schedule of purchase price</t>
  </si>
  <si>
    <t xml:space="preserve">The purchase price calculation is as follows:
2019
Cash $ 738
Note payable 18
Noncontrolling interests / equity 218
$ 974 </t>
  </si>
  <si>
    <t>Schedule of assets acquired and liabilities assumed</t>
  </si>
  <si>
    <t xml:space="preserve">The assets acquired and contributed and liabilities assumed (in
thousands) were recorded at their estimated fair values as of the purchase date as follows:
2019
Cash $ 136
Inventory 458
Property and equipment 1,579
Intangible assets 748
Operating lease right-of-use assets 3,606
Other assets 582
Other liabilities (1,179 )
Notes payable (1,350 )
Operating lease liabilities (3,606 )
$ 974 </t>
  </si>
  <si>
    <t>Segment Information (Tables)</t>
  </si>
  <si>
    <t>Schedule of segment information</t>
  </si>
  <si>
    <t>Segment
information related to the year ended December 31, 2019 and 2018 is as follows:
December
31, 2019 (in thousands)
Cellular
Retail Direct
to Consumer Consumer
Finance Corporate Total
Revenue
from external customers $ 68,682 $ 38,024 $ 1,696 $ — $ 108,402
Fees
and interest income $ — $ — $ 8,513 $ — $ 8,513
Total
Revenue $ 68,682 $ 38,024 $ 10,209 $ — $ 116,915
Depreciation
and amortization $ 1,961 $ 513 $ 31 $ 7 $ 2,512
Interest
expense $ 62 $ 2 $ — $ 51 $ 115
Income
tax expense (benefit) $ 490 $ 175 $ 381 $ (138 ) $ 908
Net
income (loss) $ 2,502 $ 588 $ 1,066 $ (700 ) $ 3,456
Total
segment assets $ 35,816 $ 12,397 $ 8,582 $ 35,112 $ 91,907
Expenditures
for segmented assets $ 1,007 $ 308 $ — $ — $ 1,315
December
31, 2018 (in thousands)
Cellular
Retail Direct
to Consumer Consumer
Finance Corporate Total
Revenue
from external customers $ 65,096 $ 38,433 $ 1,813 $ — $ 105,342
Fees
and interest income $ — $ — $ 8,923 $ — $ 8,923
Total
Revenue $ 65,096 $ 38,433 $ 10,736 $ — $ 114,265
Depreciation
and amortization $ 2,121 $ 512 $ 51 $ 10 $ 2,694
Interest
expense $ 47 $ 5 $ — $ 137 $ 189
Income
tax expense (benefit) $ (573 ) $ (136 ) $ 397 $ (307 ) $ (619 )
Net
income (loss) $ (1,272 ) $ (481 ) $ 1,117 $ (885 ) $ (1,521 )
Total
segment assets $ 24,816 $ 13,769 $ 7,408 $ 34,447 $ 80,440
Expenditures
for segmented assets $ 512 $ 504 $ 22 $ — $ 1,038</t>
  </si>
  <si>
    <t>Subsequent Events (Tables)</t>
  </si>
  <si>
    <t>Our
Board of Directors declared the following dividends payable in 2020:
Date
Declared Record
Date Dividend
Per Share Payment
Date
February
13, 2020 February
28, 2020 $0.05 March
9, 2020</t>
  </si>
  <si>
    <t>Basis of Presentation, Nature of Business and Summary of Significant Accounting Policies (Details)</t>
  </si>
  <si>
    <t>Computer Equipment And Software [Member] | Minimum [Member]</t>
  </si>
  <si>
    <t>Useful lives</t>
  </si>
  <si>
    <t>P3Y</t>
  </si>
  <si>
    <t>Computer Equipment And Software [Member] | Maximum [Member]</t>
  </si>
  <si>
    <t>P10Y</t>
  </si>
  <si>
    <t>Improvements And Equipment [Member] | Minimum [Member]</t>
  </si>
  <si>
    <t>Improvements And Equipment [Member] | Maximum [Member]</t>
  </si>
  <si>
    <t>P15Y</t>
  </si>
  <si>
    <t>Building [Member]</t>
  </si>
  <si>
    <t>P39Y</t>
  </si>
  <si>
    <t>Basis of Presentation, Nature of Business and Summary of Significant Accounting Policies (Details Narrative)</t>
  </si>
  <si>
    <t>Dec. 31, 2019USD ($)Numbershares</t>
  </si>
  <si>
    <t>Dec. 31, 2018USD ($)</t>
  </si>
  <si>
    <t>Prepaid advertising costs | $</t>
  </si>
  <si>
    <t>Increase in right-of-use assets and associated lease liabilities | $</t>
  </si>
  <si>
    <t>2015 Stock Incentive Plan [Member]</t>
  </si>
  <si>
    <t>Number of shares, granted | shares</t>
  </si>
  <si>
    <t>Minimum [Member]</t>
  </si>
  <si>
    <t>Finite-lived intangible asset, useful life</t>
  </si>
  <si>
    <t>3 years</t>
  </si>
  <si>
    <t>Maximum [Member]</t>
  </si>
  <si>
    <t>15 years</t>
  </si>
  <si>
    <t>PQH Wireless, Inc. [Member] | Cellular Retail [Member]</t>
  </si>
  <si>
    <t>Number of stores</t>
  </si>
  <si>
    <t>Percentage of equity method investment</t>
  </si>
  <si>
    <t>100.00%</t>
  </si>
  <si>
    <t>PQH Wireless, Inc. [Member] | Cellular Retail [Member] | PQH Other Subsidiary [Member]</t>
  </si>
  <si>
    <t>PQH Wireless, Inc. [Member] | Cellular Retail [Member] | PQH South LLC. [Member]</t>
  </si>
  <si>
    <t>JPPA [Member] | Direct to Consumer [Member]</t>
  </si>
  <si>
    <t>JPRE [Member] | Direct to Consumer [Member]</t>
  </si>
  <si>
    <t>Wyoming Financial Lenders, Inc. [Member] | Consumer Finance [Member]</t>
  </si>
  <si>
    <t>Number of states in which entity operates</t>
  </si>
  <si>
    <t>Wyoming Financial Lenders, Inc. [Member] | Consumer Finance [Member] | Minimum [Member] | Payday [Member]</t>
  </si>
  <si>
    <t>Wyoming Financial Lenders, Inc. [Member] | Consumer Finance [Member] | Minimum [Member] | Installment [Member]</t>
  </si>
  <si>
    <t>Wyoming Financial Lenders, Inc. [Member] | Consumer Finance [Member] | Maximum [Member] | Payday [Member]</t>
  </si>
  <si>
    <t>Wyoming Financial Lenders, Inc. [Member] | Consumer Finance [Member] | Maximum [Member] | Installment [Member]</t>
  </si>
  <si>
    <t>Express Pawn, Inc. [Member] | Consumer Finance [Member]</t>
  </si>
  <si>
    <t>Risks Inherent in the Operating Environment (Details) - Consumer Finance Segment [Member]</t>
  </si>
  <si>
    <t>Nebraska [Member]</t>
  </si>
  <si>
    <t>Percentage of revenues</t>
  </si>
  <si>
    <t>35.00%</t>
  </si>
  <si>
    <t>36.00%</t>
  </si>
  <si>
    <t>North Dakota [Member]</t>
  </si>
  <si>
    <t>25.00%</t>
  </si>
  <si>
    <t>23.00%</t>
  </si>
  <si>
    <t>Iowa [Member]</t>
  </si>
  <si>
    <t>16.00%</t>
  </si>
  <si>
    <t>17.00%</t>
  </si>
  <si>
    <t>Wyoming [Member]</t>
  </si>
  <si>
    <t>14.00%</t>
  </si>
  <si>
    <t>Risks Inherent in the Operating Environment (Details Narrative)</t>
  </si>
  <si>
    <t>Dec. 31, 2019USD ($)</t>
  </si>
  <si>
    <t>Description of attrition rate</t>
  </si>
  <si>
    <t>The CFPB’s studies projected a reduction in the number of lenders by 50%, while industry studies forecast a much higher attrition rate if the rule is implemented as originally adopted.</t>
  </si>
  <si>
    <t>WCRS Cash,Excess Over FDIC Insured Amount</t>
  </si>
  <si>
    <t>Payday Lending Revenue [Member]</t>
  </si>
  <si>
    <t>30.00%</t>
  </si>
  <si>
    <t>Cash Equivalents and Investments (Details) - USD ($)</t>
  </si>
  <si>
    <t>Dec. 31, 2017</t>
  </si>
  <si>
    <t>Held-to-maturity investments</t>
  </si>
  <si>
    <t>Held to maturity investments</t>
  </si>
  <si>
    <t>TOTAL</t>
  </si>
  <si>
    <t>Operating Accounts [Member]</t>
  </si>
  <si>
    <t>U.S. Treasuries [Member]</t>
  </si>
  <si>
    <t>Money Markets [Member]</t>
  </si>
  <si>
    <t>Certificates of Deposit [Member]</t>
  </si>
  <si>
    <t>Cash Equivalents and Investments (Details 1) - USD ($)</t>
  </si>
  <si>
    <t>Marketable Securities [Line Items]</t>
  </si>
  <si>
    <t>Cost</t>
  </si>
  <si>
    <t>Accrued Interest</t>
  </si>
  <si>
    <t>Amortized Discount</t>
  </si>
  <si>
    <t>Amortized Cost</t>
  </si>
  <si>
    <t>Unrealized Gain (Loss)</t>
  </si>
  <si>
    <t>Estimated Fair Value</t>
  </si>
  <si>
    <t>Cash Equivalents and Investments (Details 2) - USD ($)</t>
  </si>
  <si>
    <t>Held-to-maturity</t>
  </si>
  <si>
    <t>Cash Equivalents and Investments (Details Narrative)</t>
  </si>
  <si>
    <t>Aggregate deposite</t>
  </si>
  <si>
    <t>Loans Receivable (Details) - USD ($)</t>
  </si>
  <si>
    <t>Accounts, Notes, Loans and Financing Receivable [Line Items]</t>
  </si>
  <si>
    <t>Notes, Loans and Financing Receivable, Gross, Current</t>
  </si>
  <si>
    <t>Less Allowance</t>
  </si>
  <si>
    <t>Notes, Loans and Financing Receivable, Net, current</t>
  </si>
  <si>
    <t>Current [Member]</t>
  </si>
  <si>
    <t>1 To 30 Days [Member]</t>
  </si>
  <si>
    <t>31 to 60 Days [Member]</t>
  </si>
  <si>
    <t>61 To 90 Days [Member]</t>
  </si>
  <si>
    <t>91 To 120 Days [Member]</t>
  </si>
  <si>
    <t>121 To 150 Days [Member]</t>
  </si>
  <si>
    <t>151 To 180 Days [Member]</t>
  </si>
  <si>
    <t>Payday [Member]</t>
  </si>
  <si>
    <t>Payday [Member] | Current [Member]</t>
  </si>
  <si>
    <t>Payday [Member] | 1 To 30 Days [Member]</t>
  </si>
  <si>
    <t>Payday [Member] | 31 to 60 Days [Member]</t>
  </si>
  <si>
    <t>Payday [Member] | 61 To 90 Days [Member]</t>
  </si>
  <si>
    <t>Payday [Member] | 91 To 120 Days [Member]</t>
  </si>
  <si>
    <t>Payday [Member] | 121 To 150 Days [Member]</t>
  </si>
  <si>
    <t>Payday [Member] | 151 To 180 Days [Member]</t>
  </si>
  <si>
    <t>Installment Loans [Member]</t>
  </si>
  <si>
    <t>Installment Loans [Member] | Current [Member]</t>
  </si>
  <si>
    <t>Installment Loans [Member] | 1 To 30 Days [Member]</t>
  </si>
  <si>
    <t>Installment Loans [Member] | 31 to 60 Days [Member]</t>
  </si>
  <si>
    <t>Installment Loans [Member] | 61 To 90 Days [Member]</t>
  </si>
  <si>
    <t>Installment Loans [Member] | 91 To 120 Days [Member]</t>
  </si>
  <si>
    <t>Installment Loans [Member] | 121 To 150 Days [Member]</t>
  </si>
  <si>
    <t>Installment Loans [Member] | 151 To 180 Days [Member]</t>
  </si>
  <si>
    <t>Pawn [Member]</t>
  </si>
  <si>
    <t>Pawn [Member] | Current [Member]</t>
  </si>
  <si>
    <t>Pawn [Member] | 1 To 30 Days [Member]</t>
  </si>
  <si>
    <t>Pawn [Member] | 31 to 60 Days [Member]</t>
  </si>
  <si>
    <t>Pawn [Member] | 61 To 90 Days [Member]</t>
  </si>
  <si>
    <t>Pawn [Member] | 91 To 120 Days [Member]</t>
  </si>
  <si>
    <t>Pawn [Member] | 121 To 150 Days [Member]</t>
  </si>
  <si>
    <t>Pawn [Member] | 151 To 180 Days [Member]</t>
  </si>
  <si>
    <t>Loans Receivable Allowance (Details) - USD ($)</t>
  </si>
  <si>
    <t>Allowance for Loan and Lease Losses [Roll Forward]</t>
  </si>
  <si>
    <t>Loans receivable allowance, beginning of year</t>
  </si>
  <si>
    <t>Provision for loan losses charged to expense</t>
  </si>
  <si>
    <t>Charge-offs, net</t>
  </si>
  <si>
    <t>Loans receivable allowance, end of year</t>
  </si>
  <si>
    <t>Loans Receivable Allowance (Details Narrative)</t>
  </si>
  <si>
    <t>Percentage of historical written off</t>
  </si>
  <si>
    <t>40.00%</t>
  </si>
  <si>
    <t>66.00%</t>
  </si>
  <si>
    <t>85.00%</t>
  </si>
  <si>
    <t>89.00%</t>
  </si>
  <si>
    <t>92.00%</t>
  </si>
  <si>
    <t>93.00%</t>
  </si>
  <si>
    <t>Accounts Receivable (Details) - USD ($)</t>
  </si>
  <si>
    <t>Less allowance</t>
  </si>
  <si>
    <t>Net accounts receivable</t>
  </si>
  <si>
    <t>Cellular Retail [Member]</t>
  </si>
  <si>
    <t>Direct to Consumer [Member]</t>
  </si>
  <si>
    <t>Consumer Finance [Member]</t>
  </si>
  <si>
    <t>Accounts Receivable (Details Narratve)</t>
  </si>
  <si>
    <t>Net accounts receivable unsettled of credit card</t>
  </si>
  <si>
    <t>68.00%</t>
  </si>
  <si>
    <t>57.00%</t>
  </si>
  <si>
    <t>Inventory (Details) - USD ($)</t>
  </si>
  <si>
    <t>Finished Goods</t>
  </si>
  <si>
    <t>Reserve</t>
  </si>
  <si>
    <t>Reserve [Member]</t>
  </si>
  <si>
    <t>Inventory (Details Narrative) - USD ($)</t>
  </si>
  <si>
    <t>Reduction in inventory</t>
  </si>
  <si>
    <t>Property and Equipment (Details) - USD ($)</t>
  </si>
  <si>
    <t>Property, Plant and Equipment [Line Items]</t>
  </si>
  <si>
    <t>Property, plant and equipment, gross</t>
  </si>
  <si>
    <t>Property, plant and equipment, acquisitions, gross</t>
  </si>
  <si>
    <t>Property, plant and equipment, additions, gross</t>
  </si>
  <si>
    <t>Property, plant and equipment, deletions, gross</t>
  </si>
  <si>
    <t>Accumulated depreciation</t>
  </si>
  <si>
    <t>Accumulated depreciation, additions</t>
  </si>
  <si>
    <t>Accumulated depreciation, deletions</t>
  </si>
  <si>
    <t>Property, plant and equipment, net</t>
  </si>
  <si>
    <t>Property, plant and equipment, acquisitions, net</t>
  </si>
  <si>
    <t>Property, plant and equipment, additions, net</t>
  </si>
  <si>
    <t>Property, plant and equipment, deletions, net</t>
  </si>
  <si>
    <t>Property, Equipment And Sales Floor [Member]</t>
  </si>
  <si>
    <t>Software [Member]</t>
  </si>
  <si>
    <t>Building (owned) [Member]</t>
  </si>
  <si>
    <t>Land [Member]</t>
  </si>
  <si>
    <t>Other [Member]</t>
  </si>
  <si>
    <t>Property and Equipment (Details 1)</t>
  </si>
  <si>
    <t>2020</t>
  </si>
  <si>
    <t>2021</t>
  </si>
  <si>
    <t>2022</t>
  </si>
  <si>
    <t>2023</t>
  </si>
  <si>
    <t>2024</t>
  </si>
  <si>
    <t>Thereafter</t>
  </si>
  <si>
    <t>Leases (Details)</t>
  </si>
  <si>
    <t>Operating lease expense</t>
  </si>
  <si>
    <t>Variable lease expense</t>
  </si>
  <si>
    <t>Total lease expense</t>
  </si>
  <si>
    <t>Leases (Details 1)</t>
  </si>
  <si>
    <t>Other Information:</t>
  </si>
  <si>
    <t>Weighted average remaining lease term for operating leases</t>
  </si>
  <si>
    <t>Weighted average discount rate</t>
  </si>
  <si>
    <t>5.80%</t>
  </si>
  <si>
    <t>Leases (Details 2) - USD ($)</t>
  </si>
  <si>
    <t>Jan. 02, 2019</t>
  </si>
  <si>
    <t>Operating Leases</t>
  </si>
  <si>
    <t>Remainder of 2020</t>
  </si>
  <si>
    <t>Total future minimum lease payments</t>
  </si>
  <si>
    <t>Less: imputed interest</t>
  </si>
  <si>
    <t>Non-Current operating lease liabilities</t>
  </si>
  <si>
    <t>Leases (Details Narrative) - USD ($)</t>
  </si>
  <si>
    <t>ROU operating lease assets</t>
  </si>
  <si>
    <t>ROU operating lease liability</t>
  </si>
  <si>
    <t>Deferred rent</t>
  </si>
  <si>
    <t>Goodwill and Long-Lived Assets (Details) - USD ($)</t>
  </si>
  <si>
    <t>Accumulated impairment losses</t>
  </si>
  <si>
    <t>Goodwill, net of impairment losses</t>
  </si>
  <si>
    <t>Goodwill acquired (disposed) during year</t>
  </si>
  <si>
    <t>Impairment losses</t>
  </si>
  <si>
    <t>Direct to Consumer Segment [Member]</t>
  </si>
  <si>
    <t>Consumer Finance Segment [Member]</t>
  </si>
  <si>
    <t>Goodwill and Long-Lived Assets (Details 1) - USD ($)</t>
  </si>
  <si>
    <t>Finite-Lived Intangible Assets [Line Items]</t>
  </si>
  <si>
    <t>Gross amortizable intangible assets</t>
  </si>
  <si>
    <t>Acquisitions, Gross</t>
  </si>
  <si>
    <t>Acquisitions, accumulated amortization</t>
  </si>
  <si>
    <t>Additions, accumulated amortization</t>
  </si>
  <si>
    <t>Additions</t>
  </si>
  <si>
    <t>Deletions, gross</t>
  </si>
  <si>
    <t>Deletions, accumulated amortization</t>
  </si>
  <si>
    <t>Deletions</t>
  </si>
  <si>
    <t>Acquisition Non-amortizable trademarks</t>
  </si>
  <si>
    <t>Less accumulated amortization</t>
  </si>
  <si>
    <t>Net Amortizable Intangible Assets</t>
  </si>
  <si>
    <t>Non-amortizable trademarks</t>
  </si>
  <si>
    <t>Intangible Assets, net</t>
  </si>
  <si>
    <t>Customer Relationships [Member]</t>
  </si>
  <si>
    <t>Additions, gross</t>
  </si>
  <si>
    <t>Goodwill and Long-Lived Assets (Details 2) - USD ($)</t>
  </si>
  <si>
    <t>Finite-Lived Intangible Assets, Net</t>
  </si>
  <si>
    <t>Loans Receivable - Non-Current  (Details narrative)</t>
  </si>
  <si>
    <t>Loans Receivable Noncurrent Details Narrative Abstract</t>
  </si>
  <si>
    <t>Loans receivable interest rate</t>
  </si>
  <si>
    <t>Deferred Revenue and Other Liabilities (Details) - USD ($)</t>
  </si>
  <si>
    <t>Deferred financing fees</t>
  </si>
  <si>
    <t>Merchandise credits and gift card liability</t>
  </si>
  <si>
    <t>Notes Payable - Long Term (Details) - USD ($)</t>
  </si>
  <si>
    <t>Debt Instrument [Line Items]</t>
  </si>
  <si>
    <t>Less current maturities</t>
  </si>
  <si>
    <t>Notes payable, noncurrent</t>
  </si>
  <si>
    <t>Note Payable to Seller [Member]</t>
  </si>
  <si>
    <t>Note Payable to Seller Two [Member]</t>
  </si>
  <si>
    <t>Notes Payable - Long Term (Details 1) - USD ($)</t>
  </si>
  <si>
    <t>Long-term Debt</t>
  </si>
  <si>
    <t>Notes Payable - Long Term (Details Narrative)</t>
  </si>
  <si>
    <t>Maturity date</t>
  </si>
  <si>
    <t>Aug. 5,
		2022</t>
  </si>
  <si>
    <t>Stated interest rate</t>
  </si>
  <si>
    <t>6.00%</t>
  </si>
  <si>
    <t>Jan. 4,
		2024</t>
  </si>
  <si>
    <t>Principal periodic payment</t>
  </si>
  <si>
    <t>5.50%</t>
  </si>
  <si>
    <t>Income Taxes (Details) - USD ($)</t>
  </si>
  <si>
    <t>Current:</t>
  </si>
  <si>
    <t>Federal</t>
  </si>
  <si>
    <t>State</t>
  </si>
  <si>
    <t>Current Income Tax Expense (Benefit)</t>
  </si>
  <si>
    <t>Deferred:</t>
  </si>
  <si>
    <t>Deferred Income Tax Expense (Benefit)</t>
  </si>
  <si>
    <t>Income tax expense (benefit)</t>
  </si>
  <si>
    <t>Income Taxes (Details 1) - USD ($)</t>
  </si>
  <si>
    <t>Allowance for accounts and loans receivable</t>
  </si>
  <si>
    <t>Inventory capitalization</t>
  </si>
  <si>
    <t>Inventory reserve</t>
  </si>
  <si>
    <t>Accrued expenses</t>
  </si>
  <si>
    <t>Net operating loss carryforward</t>
  </si>
  <si>
    <t>Prepaid expense</t>
  </si>
  <si>
    <t>Property and equipment</t>
  </si>
  <si>
    <t>Goodwill and intangible assets</t>
  </si>
  <si>
    <t>Installment sale proceeds receivable</t>
  </si>
  <si>
    <t>Net deferred income tax asset (liability)</t>
  </si>
  <si>
    <t>Income Taxes (Details 2) - USD ($)</t>
  </si>
  <si>
    <t>Effective Income Tax Rate Reconciliation, Amount [Abstract]</t>
  </si>
  <si>
    <t>Income tax expense (benefit) using the statutory federal rate</t>
  </si>
  <si>
    <t>State income taxes, net of federal benefit</t>
  </si>
  <si>
    <t>Non-deductible meals and entertainment</t>
  </si>
  <si>
    <t>Noncontrolling interest's pass through income</t>
  </si>
  <si>
    <t>Income Taxes (Details Narrative)</t>
  </si>
  <si>
    <t>Net operating loss</t>
  </si>
  <si>
    <t>Equity (Details) - WCR 2015 Stock Incentive Plan [Member]</t>
  </si>
  <si>
    <t>Dec. 31, 2019USD ($)$ / sharesshares</t>
  </si>
  <si>
    <t>Share-based Compensation Arrangement by Share-based Payment Award, Options, Nonvested, Number of Shares [Roll Forward]</t>
  </si>
  <si>
    <t>Outstanding and nonvested at beginning | shares</t>
  </si>
  <si>
    <t>Granted | shares</t>
  </si>
  <si>
    <t>Vested | shares</t>
  </si>
  <si>
    <t>Forfeited | shares</t>
  </si>
  <si>
    <t>Outstanding and nonvested at ending | shares</t>
  </si>
  <si>
    <t>Exercisable at ending | shares</t>
  </si>
  <si>
    <t>Share-based Compensation Arrangement by Share-based Payment Award, Options, Nonvested, Weighted Average Grant Date Fair Value [Roll Forward]</t>
  </si>
  <si>
    <t>Outstanding and nonvested at beginning</t>
  </si>
  <si>
    <t>Granted</t>
  </si>
  <si>
    <t>Vested</t>
  </si>
  <si>
    <t>Forfeited</t>
  </si>
  <si>
    <t>Outstanding and nonvested at ending</t>
  </si>
  <si>
    <t>Exercisable at ending</t>
  </si>
  <si>
    <t>Share-based Compensation Arrangement by Share-based Payment Award, Options, Aggregate Intrinsic Value [Roll Forward]</t>
  </si>
  <si>
    <t>Outstanding and nonvested at beginning | $</t>
  </si>
  <si>
    <t>Vested | $</t>
  </si>
  <si>
    <t>Outstanding and nonvested at ending | $</t>
  </si>
  <si>
    <t>Exercisable at ending | $</t>
  </si>
  <si>
    <t>Equity (Details Narrative) - USD ($)</t>
  </si>
  <si>
    <t>Feb. 06, 2015</t>
  </si>
  <si>
    <t>Feb. 02, 2008</t>
  </si>
  <si>
    <t>Share-based Compensation Arrangement by Share-based Payment Award [Line Items]</t>
  </si>
  <si>
    <t>Description of noncontrolling interest</t>
  </si>
  <si>
    <t>Less than a 100%</t>
  </si>
  <si>
    <t>Options granted</t>
  </si>
  <si>
    <t>Vesting option granted date</t>
  </si>
  <si>
    <t>Feb. 9,
		2015</t>
  </si>
  <si>
    <t>Expiration period</t>
  </si>
  <si>
    <t>10 years</t>
  </si>
  <si>
    <t>2008 Stock Incentive Plan [Member]</t>
  </si>
  <si>
    <t>Number of shares reserved for future issuance (in shares)</t>
  </si>
  <si>
    <t>WCR 2015 Stock Incentive Plan [Member]</t>
  </si>
  <si>
    <t>Vested option</t>
  </si>
  <si>
    <t>Unrecognized stock-based compensation expense</t>
  </si>
  <si>
    <t>Dividends (Details)</t>
  </si>
  <si>
    <t>Dec. 31, 2019USD ($)$ / shares</t>
  </si>
  <si>
    <t>Dividends [Member]</t>
  </si>
  <si>
    <t>Date Declared</t>
  </si>
  <si>
    <t>Feb. 2,
		2019</t>
  </si>
  <si>
    <t>Record Date</t>
  </si>
  <si>
    <t>Mar. 1,
		2019</t>
  </si>
  <si>
    <t>Dividend Per Share | $ / shares</t>
  </si>
  <si>
    <t>Payment Date</t>
  </si>
  <si>
    <t>Mar. 11,
		2019</t>
  </si>
  <si>
    <t>Dividend Paid | $</t>
  </si>
  <si>
    <t>Dividends One [Member]</t>
  </si>
  <si>
    <t>May 2,
		2019</t>
  </si>
  <si>
    <t>May 23,
		2019</t>
  </si>
  <si>
    <t>Jun. 3,
		2019</t>
  </si>
  <si>
    <t>Dividends Two [Member]</t>
  </si>
  <si>
    <t>Aug. 1,
		2019</t>
  </si>
  <si>
    <t>Aug. 23,
		2019</t>
  </si>
  <si>
    <t>Sep. 3,
		2019</t>
  </si>
  <si>
    <t>Dividends Three [Member]</t>
  </si>
  <si>
    <t>Oct. 31,
		2019</t>
  </si>
  <si>
    <t>Nov. 15,
		2019</t>
  </si>
  <si>
    <t>Nov. 25,
		2019</t>
  </si>
  <si>
    <t>Revenue (Details Narrative) - USD ($)</t>
  </si>
  <si>
    <t>Revenue Source Concentration Details Narrative Abtract</t>
  </si>
  <si>
    <t>Compensation expense</t>
  </si>
  <si>
    <t>Other Operating Expenses (Details) - USD ($)</t>
  </si>
  <si>
    <t>Bank fees</t>
  </si>
  <si>
    <t>Collection costs</t>
  </si>
  <si>
    <t>Insurance</t>
  </si>
  <si>
    <t>Management and advisory fees</t>
  </si>
  <si>
    <t>Professional and consulting fees</t>
  </si>
  <si>
    <t>Supplies</t>
  </si>
  <si>
    <t>Disposal loss on closed/sold locations</t>
  </si>
  <si>
    <t>Total other expenses</t>
  </si>
  <si>
    <t>Acquisitions (Details)</t>
  </si>
  <si>
    <t>Cash</t>
  </si>
  <si>
    <t>Note payable</t>
  </si>
  <si>
    <t>Noncontrolling interests / equity</t>
  </si>
  <si>
    <t>Purchase price</t>
  </si>
  <si>
    <t>Acquisitions (Details 1) - USD ($)</t>
  </si>
  <si>
    <t>Asset Purchase Agreement [Member] | Cellular Retail Segment [Member]</t>
  </si>
  <si>
    <t>Intangible assets</t>
  </si>
  <si>
    <t>Operating lease right-of-use assets</t>
  </si>
  <si>
    <t>Other assets</t>
  </si>
  <si>
    <t>Other liabilities</t>
  </si>
  <si>
    <t>Net assets acquired</t>
  </si>
  <si>
    <t>Segment Information  (Details) - USD ($)</t>
  </si>
  <si>
    <t>Segment Reporting Information [Line Items]</t>
  </si>
  <si>
    <t>Revenue from external customers</t>
  </si>
  <si>
    <t>Fees and interest income</t>
  </si>
  <si>
    <t>Total Revenue</t>
  </si>
  <si>
    <t>Depreciation and amortization</t>
  </si>
  <si>
    <t>Net income (loss)</t>
  </si>
  <si>
    <t>Total segment assets</t>
  </si>
  <si>
    <t>Expenditures for segmented assets</t>
  </si>
  <si>
    <t>Corporate [Member]</t>
  </si>
  <si>
    <t>Segment Information  (Details Narrative)</t>
  </si>
  <si>
    <t>Dec. 31, 2019Number</t>
  </si>
  <si>
    <t>Number of operating segment</t>
  </si>
  <si>
    <t>Commitments and Contingencies (Details Narrative)</t>
  </si>
  <si>
    <t>Aug. 16, 2017USD ($)</t>
  </si>
  <si>
    <t>Dec. 31, 2019USD ($)Number</t>
  </si>
  <si>
    <t>Number of stores | Number</t>
  </si>
  <si>
    <t>Non-cancelable operating leases</t>
  </si>
  <si>
    <t>Amended and Restated Employment Agreement [Member] | Mr. Angel Donchev [Member] | Maximum [Member]</t>
  </si>
  <si>
    <t>Bonus arrangement current</t>
  </si>
  <si>
    <t>Other Employment Agreement [Member]</t>
  </si>
  <si>
    <t>Management and Advisory Agreement (Details Narrative) - USD ($)</t>
  </si>
  <si>
    <t>Other fee payable description</t>
  </si>
  <si>
    <t>The second amended and restated management requires the Company to pay Blackstreet a fee in an amount equal to $400,000 upon the closing of an acquisition in consideration for Blackstreet’s referral to the Company of such acquisition opportunity, and Blackstreet’s assistance in the performance of due diligence services relating thereto.</t>
  </si>
  <si>
    <t>Management fee payable description</t>
  </si>
  <si>
    <t>The annual fees under the agreement equal the greater of (i) $674,840 (subject to annual increases of five percent) or (ii) five percent of Western Capital’s “EBITDA” as defined under the agreement.</t>
  </si>
  <si>
    <t>Investment Advisory, Management and Administrative Service [Member]</t>
  </si>
  <si>
    <t>Committees of the Board of Directors (Details Narrative) - USD ($)</t>
  </si>
  <si>
    <t>Director committees fees expense</t>
  </si>
  <si>
    <t>Related Party Transactions  (Details Narrative)</t>
  </si>
  <si>
    <t>Aug. 31, 2011USD ($)Number</t>
  </si>
  <si>
    <t>New Lease Property [Member] | Ladary Inc [Member]</t>
  </si>
  <si>
    <t>Number of properties | Number</t>
  </si>
  <si>
    <t>Lease payments</t>
  </si>
  <si>
    <t>Lease term</t>
  </si>
  <si>
    <t>4 years</t>
  </si>
  <si>
    <t>Number of operating leases | Number</t>
  </si>
  <si>
    <t>Other Related Party [Member]</t>
  </si>
  <si>
    <t>Other Related Party [Member] | Lease Property Month-To-Month [Member]</t>
  </si>
  <si>
    <t>Related Party [Member]</t>
  </si>
  <si>
    <t>Related Party [Member] | Latter Lease [Member]</t>
  </si>
  <si>
    <t>5 years</t>
  </si>
  <si>
    <t>Subsequent Events (Details) - Subsequent Event [Member]</t>
  </si>
  <si>
    <t>Feb. 13, 2020$ / shares</t>
  </si>
  <si>
    <t>Subsequent Event [Line Items]</t>
  </si>
  <si>
    <t>Feb. 13,
		2020</t>
  </si>
  <si>
    <t>Feb. 28,
		2020</t>
  </si>
  <si>
    <t>Dividend Per Share</t>
  </si>
  <si>
    <t>Mar. 9,
		202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2</v>
      </c>
    </row>
    <row r="16" spans="1:4">
      <c r="A16" s="4" t="s">
        <v>28</v>
      </c>
      <c r="B16" s="4" t="s">
        <v>29</v>
      </c>
    </row>
    <row r="17" spans="1:4">
      <c r="A17" s="4" t="s">
        <v>30</v>
      </c>
      <c r="B17" s="4" t="s">
        <v>31</v>
      </c>
    </row>
    <row r="18" spans="1:4">
      <c r="A18" s="4" t="s">
        <v>32</v>
      </c>
      <c r="B18" s="4" t="s">
        <v>15</v>
      </c>
    </row>
    <row r="19" spans="1:4">
      <c r="A19" s="4" t="s">
        <v>33</v>
      </c>
      <c r="B19" s="4" t="s">
        <v>15</v>
      </c>
    </row>
    <row r="20" spans="1:4">
      <c r="A20" s="4" t="s">
        <v>34</v>
      </c>
      <c r="D20" s="5" t="n">
        <v>11057000</v>
      </c>
    </row>
    <row r="21" spans="1:4">
      <c r="A21" s="4" t="s">
        <v>35</v>
      </c>
      <c r="C21" s="6" t="n">
        <v>9265778</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2</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209</v>
      </c>
    </row>
    <row r="4" spans="1:2">
      <c r="A4" s="4" t="s">
        <v>154</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7132540</v>
      </c>
      <c r="C3" s="5" t="n">
        <v>16724983</v>
      </c>
    </row>
    <row r="4" spans="1:3">
      <c r="A4" s="4" t="s">
        <v>44</v>
      </c>
      <c r="B4" s="6" t="n">
        <v>14756665</v>
      </c>
      <c r="C4" s="6" t="n">
        <v>22394748</v>
      </c>
    </row>
    <row r="5" spans="1:3">
      <c r="A5" s="4" t="s">
        <v>45</v>
      </c>
      <c r="B5" s="6" t="n">
        <v>3860411</v>
      </c>
      <c r="C5" s="6" t="n">
        <v>4111842</v>
      </c>
    </row>
    <row r="6" spans="1:3">
      <c r="A6" s="4" t="s">
        <v>46</v>
      </c>
      <c r="B6" s="6" t="n">
        <v>517476</v>
      </c>
      <c r="C6" s="6" t="n">
        <v>493208</v>
      </c>
    </row>
    <row r="7" spans="1:3">
      <c r="A7" s="4" t="s">
        <v>47</v>
      </c>
      <c r="B7" s="6" t="n">
        <v>8330691</v>
      </c>
      <c r="C7" s="6" t="n">
        <v>8467512</v>
      </c>
    </row>
    <row r="8" spans="1:3">
      <c r="A8" s="4" t="s">
        <v>48</v>
      </c>
      <c r="B8" s="4" t="s">
        <v>49</v>
      </c>
      <c r="C8" s="6" t="n">
        <v>512099</v>
      </c>
    </row>
    <row r="9" spans="1:3">
      <c r="A9" s="4" t="s">
        <v>50</v>
      </c>
      <c r="B9" s="6" t="n">
        <v>2679859</v>
      </c>
      <c r="C9" s="6" t="n">
        <v>2954794</v>
      </c>
    </row>
    <row r="10" spans="1:3">
      <c r="A10" s="4" t="s">
        <v>51</v>
      </c>
      <c r="B10" s="4" t="s">
        <v>49</v>
      </c>
      <c r="C10" s="6" t="n">
        <v>3312984</v>
      </c>
    </row>
    <row r="11" spans="1:3">
      <c r="A11" s="4" t="s">
        <v>52</v>
      </c>
      <c r="B11" s="6" t="n">
        <v>57277642</v>
      </c>
      <c r="C11" s="6" t="n">
        <v>58972170</v>
      </c>
    </row>
    <row r="12" spans="1:3">
      <c r="A12" s="4" t="s">
        <v>53</v>
      </c>
      <c r="B12" s="6" t="n">
        <v>1500000</v>
      </c>
      <c r="C12" s="6" t="n">
        <v>1000000</v>
      </c>
    </row>
    <row r="13" spans="1:3">
      <c r="A13" s="4" t="s">
        <v>54</v>
      </c>
      <c r="B13" s="6" t="n">
        <v>9725043</v>
      </c>
      <c r="C13" s="6" t="n">
        <v>9945826</v>
      </c>
    </row>
    <row r="14" spans="1:3">
      <c r="A14" s="4" t="s">
        <v>55</v>
      </c>
      <c r="B14" s="6" t="n">
        <v>12344894</v>
      </c>
      <c r="C14" s="4" t="s">
        <v>49</v>
      </c>
    </row>
    <row r="15" spans="1:3">
      <c r="A15" s="4" t="s">
        <v>56</v>
      </c>
      <c r="B15" s="6" t="n">
        <v>4041650</v>
      </c>
      <c r="C15" s="6" t="n">
        <v>4167110</v>
      </c>
    </row>
    <row r="16" spans="1:3">
      <c r="A16" s="4" t="s">
        <v>57</v>
      </c>
      <c r="B16" s="6" t="n">
        <v>694987</v>
      </c>
      <c r="C16" s="4" t="s">
        <v>49</v>
      </c>
    </row>
    <row r="17" spans="1:3">
      <c r="A17" s="4" t="s">
        <v>58</v>
      </c>
      <c r="B17" s="6" t="n">
        <v>525884</v>
      </c>
      <c r="C17" s="6" t="n">
        <v>558209</v>
      </c>
    </row>
    <row r="18" spans="1:3">
      <c r="A18" s="4" t="s">
        <v>59</v>
      </c>
      <c r="B18" s="6" t="n">
        <v>5796528</v>
      </c>
      <c r="C18" s="6" t="n">
        <v>5796528</v>
      </c>
    </row>
    <row r="19" spans="1:3">
      <c r="A19" s="4" t="s">
        <v>60</v>
      </c>
      <c r="B19" s="6" t="n">
        <v>91906628</v>
      </c>
      <c r="C19" s="6" t="n">
        <v>80439843</v>
      </c>
    </row>
    <row r="20" spans="1:3">
      <c r="A20" s="3" t="s">
        <v>61</v>
      </c>
    </row>
    <row r="21" spans="1:3">
      <c r="A21" s="4" t="s">
        <v>62</v>
      </c>
      <c r="B21" s="6" t="n">
        <v>7710222</v>
      </c>
      <c r="C21" s="6" t="n">
        <v>10106182</v>
      </c>
    </row>
    <row r="22" spans="1:3">
      <c r="A22" s="4" t="s">
        <v>63</v>
      </c>
      <c r="B22" s="6" t="n">
        <v>2572331</v>
      </c>
      <c r="C22" s="6" t="n">
        <v>1709868</v>
      </c>
    </row>
    <row r="23" spans="1:3">
      <c r="A23" s="4" t="s">
        <v>64</v>
      </c>
      <c r="B23" s="6" t="n">
        <v>5079745</v>
      </c>
      <c r="C23" s="4" t="s">
        <v>49</v>
      </c>
    </row>
    <row r="24" spans="1:3">
      <c r="A24" s="4" t="s">
        <v>65</v>
      </c>
      <c r="B24" s="6" t="n">
        <v>1276613</v>
      </c>
      <c r="C24" s="6" t="n">
        <v>1291713</v>
      </c>
    </row>
    <row r="25" spans="1:3">
      <c r="A25" s="4" t="s">
        <v>66</v>
      </c>
      <c r="B25" s="6" t="n">
        <v>243149</v>
      </c>
    </row>
    <row r="26" spans="1:3">
      <c r="A26" s="4" t="s">
        <v>67</v>
      </c>
      <c r="B26" s="6" t="n">
        <v>65414</v>
      </c>
      <c r="C26" s="4" t="s">
        <v>49</v>
      </c>
    </row>
    <row r="27" spans="1:3">
      <c r="A27" s="4" t="s">
        <v>68</v>
      </c>
      <c r="B27" s="6" t="n">
        <v>1161</v>
      </c>
      <c r="C27" s="6" t="n">
        <v>51211</v>
      </c>
    </row>
    <row r="28" spans="1:3">
      <c r="A28" s="4" t="s">
        <v>69</v>
      </c>
      <c r="B28" s="6" t="n">
        <v>794830</v>
      </c>
      <c r="C28" s="6" t="n">
        <v>1012772</v>
      </c>
    </row>
    <row r="29" spans="1:3">
      <c r="A29" s="4" t="s">
        <v>70</v>
      </c>
      <c r="B29" s="6" t="n">
        <v>17743465</v>
      </c>
      <c r="C29" s="6" t="n">
        <v>14171746</v>
      </c>
    </row>
    <row r="30" spans="1:3">
      <c r="A30" s="3" t="s">
        <v>71</v>
      </c>
    </row>
    <row r="31" spans="1:3">
      <c r="A31" s="4" t="s">
        <v>72</v>
      </c>
      <c r="B31" s="6" t="n">
        <v>1019837</v>
      </c>
      <c r="C31" s="6" t="n">
        <v>789216</v>
      </c>
    </row>
    <row r="32" spans="1:3">
      <c r="A32" s="4" t="s">
        <v>73</v>
      </c>
      <c r="B32" s="6" t="n">
        <v>7444789</v>
      </c>
      <c r="C32" s="4" t="s">
        <v>49</v>
      </c>
    </row>
    <row r="33" spans="1:3">
      <c r="A33" s="4" t="s">
        <v>74</v>
      </c>
      <c r="B33" s="6" t="n">
        <v>385000</v>
      </c>
      <c r="C33" s="6" t="n">
        <v>795000</v>
      </c>
    </row>
    <row r="34" spans="1:3">
      <c r="A34" s="4" t="s">
        <v>75</v>
      </c>
      <c r="B34" s="6" t="n">
        <v>8849626</v>
      </c>
      <c r="C34" s="6" t="n">
        <v>1584216</v>
      </c>
    </row>
    <row r="35" spans="1:3">
      <c r="A35" s="4" t="s">
        <v>76</v>
      </c>
      <c r="B35" s="6" t="n">
        <v>26593091</v>
      </c>
      <c r="C35" s="6" t="n">
        <v>15755962</v>
      </c>
    </row>
    <row r="36" spans="1:3">
      <c r="A36" s="4" t="s">
        <v>77</v>
      </c>
      <c r="C36" s="4" t="s">
        <v>49</v>
      </c>
    </row>
    <row r="37" spans="1:3">
      <c r="A37" s="3" t="s">
        <v>78</v>
      </c>
    </row>
    <row r="38" spans="1:3">
      <c r="A38" s="4" t="s">
        <v>79</v>
      </c>
      <c r="B38" s="6" t="n">
        <v>927</v>
      </c>
      <c r="C38" s="6" t="n">
        <v>939</v>
      </c>
    </row>
    <row r="39" spans="1:3">
      <c r="A39" s="4" t="s">
        <v>80</v>
      </c>
      <c r="B39" s="6" t="n">
        <v>29031741</v>
      </c>
      <c r="C39" s="6" t="n">
        <v>29031741</v>
      </c>
    </row>
    <row r="40" spans="1:3">
      <c r="A40" s="4" t="s">
        <v>81</v>
      </c>
      <c r="B40" s="6" t="n">
        <v>33706035</v>
      </c>
      <c r="C40" s="6" t="n">
        <v>33774293</v>
      </c>
    </row>
    <row r="41" spans="1:3">
      <c r="A41" s="4" t="s">
        <v>82</v>
      </c>
      <c r="B41" s="6" t="n">
        <v>62738703</v>
      </c>
      <c r="C41" s="6" t="n">
        <v>62806973</v>
      </c>
    </row>
    <row r="42" spans="1:3">
      <c r="A42" s="4" t="s">
        <v>83</v>
      </c>
      <c r="B42" s="6" t="n">
        <v>2574834</v>
      </c>
      <c r="C42" s="6" t="n">
        <v>1876908</v>
      </c>
    </row>
    <row r="43" spans="1:3">
      <c r="A43" s="4" t="s">
        <v>84</v>
      </c>
      <c r="B43" s="6" t="n">
        <v>65313537</v>
      </c>
      <c r="C43" s="6" t="n">
        <v>64683881</v>
      </c>
    </row>
    <row r="44" spans="1:3">
      <c r="A44" s="4" t="s">
        <v>85</v>
      </c>
      <c r="B44" s="5" t="n">
        <v>91906628</v>
      </c>
      <c r="C44" s="5" t="n">
        <v>80439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235</v>
      </c>
    </row>
    <row r="4" spans="1:2">
      <c r="A4" s="4" t="s">
        <v>141</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v>
      </c>
      <c r="B1" s="2" t="s">
        <v>2</v>
      </c>
      <c r="C1" s="2" t="s">
        <v>41</v>
      </c>
    </row>
    <row r="2" spans="1:3">
      <c r="A2" s="3" t="s">
        <v>87</v>
      </c>
    </row>
    <row r="3" spans="1:3">
      <c r="A3" s="4" t="s">
        <v>88</v>
      </c>
      <c r="B3" s="5" t="n">
        <v>673000</v>
      </c>
      <c r="C3" s="5" t="n">
        <v>818000</v>
      </c>
    </row>
    <row r="4" spans="1:3">
      <c r="A4" s="4" t="s">
        <v>89</v>
      </c>
      <c r="B4" s="6" t="n">
        <v>13000</v>
      </c>
      <c r="C4" s="6" t="n">
        <v>25000</v>
      </c>
    </row>
    <row r="5" spans="1:3">
      <c r="A5" s="4" t="s">
        <v>90</v>
      </c>
      <c r="B5" s="5" t="n">
        <v>1065000</v>
      </c>
      <c r="C5" s="5" t="n">
        <v>670000</v>
      </c>
    </row>
    <row r="6" spans="1:3">
      <c r="A6" s="4" t="s">
        <v>91</v>
      </c>
      <c r="B6" s="7" t="n">
        <v>0.0001</v>
      </c>
      <c r="C6" s="7" t="n">
        <v>0.0001</v>
      </c>
    </row>
    <row r="7" spans="1:3">
      <c r="A7" s="4" t="s">
        <v>92</v>
      </c>
      <c r="B7" s="6" t="n">
        <v>12500000</v>
      </c>
      <c r="C7" s="6" t="n">
        <v>12500000</v>
      </c>
    </row>
    <row r="8" spans="1:3">
      <c r="A8" s="4" t="s">
        <v>93</v>
      </c>
      <c r="B8" s="6" t="n">
        <v>9265778</v>
      </c>
      <c r="C8" s="6" t="n">
        <v>9388677</v>
      </c>
    </row>
    <row r="9" spans="1:3">
      <c r="A9" s="4" t="s">
        <v>94</v>
      </c>
      <c r="B9" s="6" t="n">
        <v>9265778</v>
      </c>
      <c r="C9" s="6" t="n">
        <v>9388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2</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154</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29</v>
      </c>
      <c r="B17" s="4" t="s">
        <v>288</v>
      </c>
    </row>
    <row r="18" spans="1:2">
      <c r="A18" s="4" t="s">
        <v>289</v>
      </c>
      <c r="B18" s="4" t="s">
        <v>290</v>
      </c>
    </row>
    <row r="19" spans="1:2">
      <c r="A19" s="4" t="s">
        <v>291</v>
      </c>
      <c r="B19" s="4" t="s">
        <v>292</v>
      </c>
    </row>
    <row r="20" spans="1:2">
      <c r="A20" s="4" t="s">
        <v>293</v>
      </c>
      <c r="B20" s="4" t="s">
        <v>294</v>
      </c>
    </row>
    <row r="21" spans="1:2">
      <c r="A21" s="4" t="s">
        <v>295</v>
      </c>
      <c r="B21"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02</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09</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5</v>
      </c>
      <c r="B1" s="2" t="s">
        <v>1</v>
      </c>
    </row>
    <row r="2" spans="1:3">
      <c r="B2" s="2" t="s">
        <v>2</v>
      </c>
      <c r="C2" s="2" t="s">
        <v>41</v>
      </c>
    </row>
    <row r="3" spans="1:3">
      <c r="A3" s="3" t="s">
        <v>96</v>
      </c>
    </row>
    <row r="4" spans="1:3">
      <c r="A4" s="4" t="s">
        <v>97</v>
      </c>
      <c r="B4" s="5" t="n">
        <v>116914541</v>
      </c>
      <c r="C4" s="5" t="n">
        <v>114264960</v>
      </c>
    </row>
    <row r="5" spans="1:3">
      <c r="A5" s="3" t="s">
        <v>98</v>
      </c>
    </row>
    <row r="6" spans="1:3">
      <c r="A6" s="4" t="s">
        <v>99</v>
      </c>
      <c r="B6" s="6" t="n">
        <v>49518838</v>
      </c>
      <c r="C6" s="6" t="n">
        <v>47620763</v>
      </c>
    </row>
    <row r="7" spans="1:3">
      <c r="A7" s="4" t="s">
        <v>100</v>
      </c>
      <c r="B7" s="6" t="n">
        <v>975938</v>
      </c>
      <c r="C7" s="6" t="n">
        <v>1241638</v>
      </c>
    </row>
    <row r="8" spans="1:3">
      <c r="A8" s="4" t="s">
        <v>101</v>
      </c>
      <c r="B8" s="6" t="n">
        <v>50494776</v>
      </c>
      <c r="C8" s="6" t="n">
        <v>48862401</v>
      </c>
    </row>
    <row r="9" spans="1:3">
      <c r="A9" s="4" t="s">
        <v>102</v>
      </c>
      <c r="B9" s="6" t="n">
        <v>66419765</v>
      </c>
      <c r="C9" s="6" t="n">
        <v>65402559</v>
      </c>
    </row>
    <row r="10" spans="1:3">
      <c r="A10" s="3" t="s">
        <v>103</v>
      </c>
    </row>
    <row r="11" spans="1:3">
      <c r="A11" s="4" t="s">
        <v>104</v>
      </c>
      <c r="B11" s="6" t="n">
        <v>33813783</v>
      </c>
      <c r="C11" s="6" t="n">
        <v>34242187</v>
      </c>
    </row>
    <row r="12" spans="1:3">
      <c r="A12" s="4" t="s">
        <v>105</v>
      </c>
      <c r="B12" s="6" t="n">
        <v>11038556</v>
      </c>
      <c r="C12" s="6" t="n">
        <v>12406166</v>
      </c>
    </row>
    <row r="13" spans="1:3">
      <c r="A13" s="4" t="s">
        <v>106</v>
      </c>
      <c r="B13" s="6" t="n">
        <v>6857809</v>
      </c>
      <c r="C13" s="6" t="n">
        <v>7824393</v>
      </c>
    </row>
    <row r="14" spans="1:3">
      <c r="A14" s="4" t="s">
        <v>107</v>
      </c>
      <c r="B14" s="6" t="n">
        <v>1811918</v>
      </c>
      <c r="C14" s="6" t="n">
        <v>1899114</v>
      </c>
    </row>
    <row r="15" spans="1:3">
      <c r="A15" s="4" t="s">
        <v>108</v>
      </c>
      <c r="B15" s="6" t="n">
        <v>699636</v>
      </c>
      <c r="C15" s="6" t="n">
        <v>794688</v>
      </c>
    </row>
    <row r="16" spans="1:3">
      <c r="A16" s="4" t="s">
        <v>109</v>
      </c>
      <c r="B16" s="6" t="n">
        <v>8448241</v>
      </c>
      <c r="C16" s="6" t="n">
        <v>10818109</v>
      </c>
    </row>
    <row r="17" spans="1:3">
      <c r="A17" s="4" t="s">
        <v>110</v>
      </c>
      <c r="B17" s="6" t="n">
        <v>62669943</v>
      </c>
      <c r="C17" s="6" t="n">
        <v>67984657</v>
      </c>
    </row>
    <row r="18" spans="1:3">
      <c r="A18" s="4" t="s">
        <v>111</v>
      </c>
      <c r="B18" s="6" t="n">
        <v>3749822</v>
      </c>
      <c r="C18" s="6" t="n">
        <v>-2582098</v>
      </c>
    </row>
    <row r="19" spans="1:3">
      <c r="A19" s="3" t="s">
        <v>112</v>
      </c>
    </row>
    <row r="20" spans="1:3">
      <c r="A20" s="4" t="s">
        <v>113</v>
      </c>
      <c r="B20" s="6" t="n">
        <v>729166</v>
      </c>
      <c r="C20" s="6" t="n">
        <v>631670</v>
      </c>
    </row>
    <row r="21" spans="1:3">
      <c r="A21" s="4" t="s">
        <v>114</v>
      </c>
      <c r="B21" s="6" t="n">
        <v>-115438</v>
      </c>
      <c r="C21" s="6" t="n">
        <v>-189281</v>
      </c>
    </row>
    <row r="22" spans="1:3">
      <c r="A22" s="4" t="s">
        <v>115</v>
      </c>
      <c r="B22" s="6" t="n">
        <v>613728</v>
      </c>
      <c r="C22" s="6" t="n">
        <v>442389</v>
      </c>
    </row>
    <row r="23" spans="1:3">
      <c r="A23" s="4" t="s">
        <v>116</v>
      </c>
      <c r="B23" s="6" t="n">
        <v>4363550</v>
      </c>
      <c r="C23" s="6" t="n">
        <v>-2139709</v>
      </c>
    </row>
    <row r="24" spans="1:3">
      <c r="A24" s="4" t="s">
        <v>117</v>
      </c>
      <c r="B24" s="6" t="n">
        <v>908000</v>
      </c>
      <c r="C24" s="6" t="n">
        <v>-619000</v>
      </c>
    </row>
    <row r="25" spans="1:3">
      <c r="A25" s="4" t="s">
        <v>118</v>
      </c>
      <c r="B25" s="6" t="n">
        <v>3455550</v>
      </c>
      <c r="C25" s="6" t="n">
        <v>-1520709</v>
      </c>
    </row>
    <row r="26" spans="1:3">
      <c r="A26" s="4" t="s">
        <v>119</v>
      </c>
      <c r="B26" s="6" t="n">
        <v>-1135174</v>
      </c>
      <c r="C26" s="6" t="n">
        <v>-720422</v>
      </c>
    </row>
    <row r="27" spans="1:3">
      <c r="A27" s="4" t="s">
        <v>120</v>
      </c>
      <c r="B27" s="5" t="n">
        <v>2320376</v>
      </c>
      <c r="C27" s="5" t="n">
        <v>-2241131</v>
      </c>
    </row>
    <row r="28" spans="1:3">
      <c r="A28" s="3" t="s">
        <v>121</v>
      </c>
    </row>
    <row r="29" spans="1:3">
      <c r="A29" s="4" t="s">
        <v>122</v>
      </c>
      <c r="B29" s="8" t="n">
        <v>0.25</v>
      </c>
      <c r="C29" s="8" t="n">
        <v>-0.24</v>
      </c>
    </row>
    <row r="30" spans="1:3">
      <c r="A30" s="3" t="s">
        <v>123</v>
      </c>
    </row>
    <row r="31" spans="1:3">
      <c r="A31" s="4" t="s">
        <v>124</v>
      </c>
      <c r="B31" s="6" t="n">
        <v>9369891</v>
      </c>
      <c r="C31" s="6" t="n">
        <v>9390355</v>
      </c>
    </row>
    <row r="32" spans="1:3">
      <c r="A32" s="4" t="s">
        <v>125</v>
      </c>
    </row>
    <row r="33" spans="1:3">
      <c r="A33" s="3" t="s">
        <v>96</v>
      </c>
    </row>
    <row r="34" spans="1:3">
      <c r="A34" s="4" t="s">
        <v>97</v>
      </c>
      <c r="B34" s="5" t="n">
        <v>91769074</v>
      </c>
      <c r="C34" s="5" t="n">
        <v>88895105</v>
      </c>
    </row>
    <row r="35" spans="1:3">
      <c r="A35" s="4" t="s">
        <v>126</v>
      </c>
    </row>
    <row r="36" spans="1:3">
      <c r="A36" s="3" t="s">
        <v>96</v>
      </c>
    </row>
    <row r="37" spans="1:3">
      <c r="A37" s="4" t="s">
        <v>97</v>
      </c>
      <c r="B37" s="6" t="n">
        <v>8513084</v>
      </c>
      <c r="C37" s="6" t="n">
        <v>8922780</v>
      </c>
    </row>
    <row r="38" spans="1:3">
      <c r="A38" s="4" t="s">
        <v>127</v>
      </c>
    </row>
    <row r="39" spans="1:3">
      <c r="A39" s="3" t="s">
        <v>96</v>
      </c>
    </row>
    <row r="40" spans="1:3">
      <c r="A40" s="4" t="s">
        <v>97</v>
      </c>
      <c r="B40" s="5" t="n">
        <v>16632383</v>
      </c>
      <c r="C40" s="5" t="n">
        <v>16447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1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1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224</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33</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3" t="s">
        <v>235</v>
      </c>
    </row>
    <row r="4" spans="1:2">
      <c r="A4" s="4" t="s">
        <v>361</v>
      </c>
      <c r="B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3" t="s">
        <v>240</v>
      </c>
    </row>
    <row r="4" spans="1:2">
      <c r="A4" s="4" t="s">
        <v>364</v>
      </c>
      <c r="B4"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43</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7"/>
    <col customWidth="1" max="5" min="5" width="34"/>
    <col customWidth="1" max="6" min="6" width="13"/>
  </cols>
  <sheetData>
    <row r="1" spans="1:6">
      <c r="A1" s="1" t="s">
        <v>128</v>
      </c>
      <c r="B1" s="2" t="s">
        <v>129</v>
      </c>
      <c r="C1" s="2" t="s">
        <v>130</v>
      </c>
      <c r="D1" s="2" t="s">
        <v>131</v>
      </c>
      <c r="E1" s="2" t="s">
        <v>132</v>
      </c>
      <c r="F1" s="2" t="s">
        <v>133</v>
      </c>
    </row>
    <row r="2" spans="1:6">
      <c r="A2" s="4" t="s">
        <v>134</v>
      </c>
      <c r="B2" s="5" t="n">
        <v>939</v>
      </c>
      <c r="C2" s="5" t="n">
        <v>29031741</v>
      </c>
      <c r="D2" s="5" t="n">
        <v>37903204</v>
      </c>
      <c r="E2" s="5" t="n">
        <v>1757686</v>
      </c>
      <c r="F2" s="5" t="n">
        <v>68693570</v>
      </c>
    </row>
    <row r="3" spans="1:6">
      <c r="A3" s="4" t="s">
        <v>135</v>
      </c>
      <c r="B3" s="6" t="n">
        <v>9390997</v>
      </c>
    </row>
    <row r="4" spans="1:6">
      <c r="A4" s="3" t="s">
        <v>136</v>
      </c>
    </row>
    <row r="5" spans="1:6">
      <c r="A5" s="4" t="s">
        <v>137</v>
      </c>
      <c r="D5" s="6" t="n">
        <v>-2241131</v>
      </c>
      <c r="E5" s="6" t="n">
        <v>720422</v>
      </c>
      <c r="F5" s="6" t="n">
        <v>-1520709</v>
      </c>
    </row>
    <row r="6" spans="1:6">
      <c r="A6" s="4" t="s">
        <v>138</v>
      </c>
      <c r="F6" s="4" t="s">
        <v>49</v>
      </c>
    </row>
    <row r="7" spans="1:6">
      <c r="A7" s="4" t="s">
        <v>139</v>
      </c>
      <c r="D7" s="6" t="n">
        <v>-9697</v>
      </c>
      <c r="F7" s="6" t="n">
        <v>-9697</v>
      </c>
    </row>
    <row r="8" spans="1:6">
      <c r="A8" s="4" t="s">
        <v>140</v>
      </c>
      <c r="B8" s="6" t="n">
        <v>-2320</v>
      </c>
    </row>
    <row r="9" spans="1:6">
      <c r="A9" s="4" t="s">
        <v>141</v>
      </c>
      <c r="D9" s="6" t="n">
        <v>-1878083</v>
      </c>
      <c r="E9" s="6" t="n">
        <v>-601200</v>
      </c>
      <c r="F9" s="6" t="n">
        <v>-2479283</v>
      </c>
    </row>
    <row r="10" spans="1:6">
      <c r="A10" s="4" t="s">
        <v>142</v>
      </c>
      <c r="B10" s="5" t="n">
        <v>939</v>
      </c>
      <c r="C10" s="6" t="n">
        <v>29031741</v>
      </c>
      <c r="D10" s="6" t="n">
        <v>33774293</v>
      </c>
      <c r="E10" s="6" t="n">
        <v>1876908</v>
      </c>
      <c r="F10" s="6" t="n">
        <v>64683881</v>
      </c>
    </row>
    <row r="11" spans="1:6">
      <c r="A11" s="4" t="s">
        <v>143</v>
      </c>
      <c r="B11" s="6" t="n">
        <v>9388677</v>
      </c>
    </row>
    <row r="12" spans="1:6">
      <c r="A12" s="3" t="s">
        <v>136</v>
      </c>
    </row>
    <row r="13" spans="1:6">
      <c r="A13" s="4" t="s">
        <v>137</v>
      </c>
      <c r="D13" s="6" t="n">
        <v>2320376</v>
      </c>
      <c r="E13" s="6" t="n">
        <v>1135174</v>
      </c>
      <c r="F13" s="6" t="n">
        <v>3455550</v>
      </c>
    </row>
    <row r="14" spans="1:6">
      <c r="A14" s="4" t="s">
        <v>138</v>
      </c>
      <c r="E14" s="6" t="n">
        <v>499352</v>
      </c>
      <c r="F14" s="6" t="n">
        <v>-281906</v>
      </c>
    </row>
    <row r="15" spans="1:6">
      <c r="A15" s="4" t="s">
        <v>139</v>
      </c>
      <c r="B15" s="5" t="n">
        <v>-12</v>
      </c>
      <c r="D15" s="6" t="n">
        <v>-513419</v>
      </c>
      <c r="F15" s="6" t="n">
        <v>-513431</v>
      </c>
    </row>
    <row r="16" spans="1:6">
      <c r="A16" s="4" t="s">
        <v>140</v>
      </c>
      <c r="B16" s="6" t="n">
        <v>-122899</v>
      </c>
    </row>
    <row r="17" spans="1:6">
      <c r="A17" s="4" t="s">
        <v>141</v>
      </c>
      <c r="D17" s="6" t="n">
        <v>-1875215</v>
      </c>
      <c r="E17" s="6" t="n">
        <v>-936600</v>
      </c>
      <c r="F17" s="6" t="n">
        <v>-2811815</v>
      </c>
    </row>
    <row r="18" spans="1:6">
      <c r="A18" s="4" t="s">
        <v>144</v>
      </c>
      <c r="B18" s="5" t="n">
        <v>927</v>
      </c>
      <c r="C18" s="5" t="n">
        <v>29031741</v>
      </c>
      <c r="D18" s="5" t="n">
        <v>33706035</v>
      </c>
      <c r="E18" s="5" t="n">
        <v>2574834</v>
      </c>
      <c r="F18" s="5" t="n">
        <v>65313537</v>
      </c>
    </row>
    <row r="19" spans="1:6">
      <c r="A19" s="4" t="s">
        <v>145</v>
      </c>
      <c r="B19" s="6" t="n">
        <v>92657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1</v>
      </c>
      <c r="B1" s="2" t="s">
        <v>1</v>
      </c>
    </row>
    <row r="2" spans="1:2">
      <c r="B2" s="2" t="s">
        <v>2</v>
      </c>
    </row>
    <row r="3" spans="1:2">
      <c r="A3" s="3" t="s">
        <v>246</v>
      </c>
    </row>
    <row r="4" spans="1:2">
      <c r="A4" s="4" t="s">
        <v>372</v>
      </c>
      <c r="B4"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4</v>
      </c>
      <c r="B1" s="2" t="s">
        <v>1</v>
      </c>
    </row>
    <row r="2" spans="1:2">
      <c r="B2" s="2" t="s">
        <v>2</v>
      </c>
    </row>
    <row r="3" spans="1:2">
      <c r="A3" s="3" t="s">
        <v>260</v>
      </c>
    </row>
    <row r="4" spans="1:2">
      <c r="A4" s="4" t="s">
        <v>361</v>
      </c>
      <c r="B4"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4" t="s">
        <v>378</v>
      </c>
      <c r="B4" s="4" t="s">
        <v>379</v>
      </c>
    </row>
    <row r="5" spans="1:2">
      <c r="A5" s="4" t="s">
        <v>380</v>
      </c>
    </row>
    <row r="6" spans="1:2">
      <c r="A6" s="4" t="s">
        <v>378</v>
      </c>
      <c r="B6" s="4" t="s">
        <v>381</v>
      </c>
    </row>
    <row r="7" spans="1:2">
      <c r="A7" s="4" t="s">
        <v>382</v>
      </c>
    </row>
    <row r="8" spans="1:2">
      <c r="A8" s="4" t="s">
        <v>378</v>
      </c>
      <c r="B8" s="4" t="s">
        <v>379</v>
      </c>
    </row>
    <row r="9" spans="1:2">
      <c r="A9" s="4" t="s">
        <v>383</v>
      </c>
    </row>
    <row r="10" spans="1:2">
      <c r="A10" s="4" t="s">
        <v>378</v>
      </c>
      <c r="B10" s="4" t="s">
        <v>384</v>
      </c>
    </row>
    <row r="11" spans="1:2">
      <c r="A11" s="4" t="s">
        <v>385</v>
      </c>
    </row>
    <row r="12" spans="1:2">
      <c r="A12" s="4" t="s">
        <v>378</v>
      </c>
      <c r="B12"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87</v>
      </c>
      <c r="B1" s="2" t="s">
        <v>1</v>
      </c>
    </row>
    <row r="2" spans="1:3">
      <c r="B2" s="2" t="s">
        <v>388</v>
      </c>
      <c r="C2" s="2" t="s">
        <v>389</v>
      </c>
    </row>
    <row r="3" spans="1:3">
      <c r="A3" s="4" t="s">
        <v>390</v>
      </c>
      <c r="B3" s="5" t="n">
        <v>670000</v>
      </c>
      <c r="C3" s="5" t="n">
        <v>880000</v>
      </c>
    </row>
    <row r="4" spans="1:3">
      <c r="A4" s="4" t="s">
        <v>391</v>
      </c>
      <c r="B4" s="5" t="n">
        <v>5786575</v>
      </c>
      <c r="C4" s="4" t="s">
        <v>49</v>
      </c>
    </row>
    <row r="5" spans="1:3">
      <c r="A5" s="4" t="s">
        <v>392</v>
      </c>
    </row>
    <row r="6" spans="1:3">
      <c r="A6" s="4" t="s">
        <v>393</v>
      </c>
      <c r="B6" s="6" t="n">
        <v>65000</v>
      </c>
    </row>
    <row r="7" spans="1:3">
      <c r="A7" s="4" t="s">
        <v>394</v>
      </c>
    </row>
    <row r="8" spans="1:3">
      <c r="A8" s="4" t="s">
        <v>395</v>
      </c>
      <c r="B8" s="4" t="s">
        <v>396</v>
      </c>
    </row>
    <row r="9" spans="1:3">
      <c r="A9" s="4" t="s">
        <v>397</v>
      </c>
    </row>
    <row r="10" spans="1:3">
      <c r="A10" s="4" t="s">
        <v>395</v>
      </c>
      <c r="B10" s="4" t="s">
        <v>398</v>
      </c>
    </row>
    <row r="11" spans="1:3">
      <c r="A11" s="4" t="s">
        <v>399</v>
      </c>
    </row>
    <row r="12" spans="1:3">
      <c r="A12" s="4" t="s">
        <v>400</v>
      </c>
      <c r="B12" s="6" t="n">
        <v>222</v>
      </c>
    </row>
    <row r="13" spans="1:3">
      <c r="A13" s="4" t="s">
        <v>401</v>
      </c>
      <c r="B13" s="4" t="s">
        <v>402</v>
      </c>
    </row>
    <row r="14" spans="1:3">
      <c r="A14" s="4" t="s">
        <v>403</v>
      </c>
    </row>
    <row r="15" spans="1:3">
      <c r="A15" s="4" t="s">
        <v>400</v>
      </c>
      <c r="B15" s="6" t="n">
        <v>108</v>
      </c>
    </row>
    <row r="16" spans="1:3">
      <c r="A16" s="4" t="s">
        <v>401</v>
      </c>
      <c r="B16" s="4" t="s">
        <v>402</v>
      </c>
    </row>
    <row r="17" spans="1:3">
      <c r="A17" s="4" t="s">
        <v>404</v>
      </c>
    </row>
    <row r="18" spans="1:3">
      <c r="A18" s="4" t="s">
        <v>400</v>
      </c>
      <c r="B18" s="6" t="n">
        <v>114</v>
      </c>
    </row>
    <row r="19" spans="1:3">
      <c r="A19" s="4" t="s">
        <v>401</v>
      </c>
      <c r="B19" s="4" t="s">
        <v>402</v>
      </c>
    </row>
    <row r="20" spans="1:3">
      <c r="A20" s="4" t="s">
        <v>405</v>
      </c>
    </row>
    <row r="21" spans="1:3">
      <c r="A21" s="4" t="s">
        <v>401</v>
      </c>
      <c r="B21" s="4" t="s">
        <v>402</v>
      </c>
    </row>
    <row r="22" spans="1:3">
      <c r="A22" s="4" t="s">
        <v>406</v>
      </c>
    </row>
    <row r="23" spans="1:3">
      <c r="A23" s="4" t="s">
        <v>401</v>
      </c>
      <c r="B23" s="4" t="s">
        <v>402</v>
      </c>
    </row>
    <row r="24" spans="1:3">
      <c r="A24" s="4" t="s">
        <v>407</v>
      </c>
    </row>
    <row r="25" spans="1:3">
      <c r="A25" s="4" t="s">
        <v>400</v>
      </c>
      <c r="B25" s="6" t="n">
        <v>38</v>
      </c>
    </row>
    <row r="26" spans="1:3">
      <c r="A26" s="4" t="s">
        <v>401</v>
      </c>
      <c r="B26" s="4" t="s">
        <v>402</v>
      </c>
    </row>
    <row r="27" spans="1:3">
      <c r="A27" s="4" t="s">
        <v>408</v>
      </c>
      <c r="B27" s="6" t="n">
        <v>6</v>
      </c>
    </row>
    <row r="28" spans="1:3">
      <c r="A28" s="4" t="s">
        <v>409</v>
      </c>
    </row>
    <row r="29" spans="1:3">
      <c r="A29" s="4" t="s">
        <v>408</v>
      </c>
      <c r="B29" s="6" t="n">
        <v>100</v>
      </c>
    </row>
    <row r="30" spans="1:3">
      <c r="A30" s="4" t="s">
        <v>410</v>
      </c>
    </row>
    <row r="31" spans="1:3">
      <c r="A31" s="4" t="s">
        <v>408</v>
      </c>
      <c r="B31" s="6" t="n">
        <v>300</v>
      </c>
    </row>
    <row r="32" spans="1:3">
      <c r="A32" s="4" t="s">
        <v>411</v>
      </c>
    </row>
    <row r="33" spans="1:3">
      <c r="A33" s="4" t="s">
        <v>408</v>
      </c>
      <c r="B33" s="6" t="n">
        <v>500</v>
      </c>
    </row>
    <row r="34" spans="1:3">
      <c r="A34" s="4" t="s">
        <v>412</v>
      </c>
    </row>
    <row r="35" spans="1:3">
      <c r="A35" s="4" t="s">
        <v>408</v>
      </c>
      <c r="B35" s="6" t="n">
        <v>800</v>
      </c>
    </row>
    <row r="36" spans="1:3">
      <c r="A36" s="4" t="s">
        <v>413</v>
      </c>
    </row>
    <row r="37" spans="1:3">
      <c r="A37" s="4" t="s">
        <v>400</v>
      </c>
      <c r="B37" s="6" t="n">
        <v>3</v>
      </c>
    </row>
    <row r="38" spans="1:3">
      <c r="A38" s="4" t="s">
        <v>401</v>
      </c>
      <c r="B38" s="4" t="s">
        <v>4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41</v>
      </c>
    </row>
    <row r="3" spans="1:3">
      <c r="A3" s="4" t="s">
        <v>415</v>
      </c>
    </row>
    <row r="4" spans="1:3">
      <c r="A4" s="4" t="s">
        <v>416</v>
      </c>
      <c r="B4" s="4" t="s">
        <v>417</v>
      </c>
      <c r="C4" s="4" t="s">
        <v>418</v>
      </c>
    </row>
    <row r="5" spans="1:3">
      <c r="A5" s="4" t="s">
        <v>419</v>
      </c>
    </row>
    <row r="6" spans="1:3">
      <c r="A6" s="4" t="s">
        <v>416</v>
      </c>
      <c r="B6" s="4" t="s">
        <v>420</v>
      </c>
      <c r="C6" s="4" t="s">
        <v>421</v>
      </c>
    </row>
    <row r="7" spans="1:3">
      <c r="A7" s="4" t="s">
        <v>422</v>
      </c>
    </row>
    <row r="8" spans="1:3">
      <c r="A8" s="4" t="s">
        <v>416</v>
      </c>
      <c r="B8" s="4" t="s">
        <v>423</v>
      </c>
      <c r="C8" s="4" t="s">
        <v>424</v>
      </c>
    </row>
    <row r="9" spans="1:3">
      <c r="A9" s="4" t="s">
        <v>425</v>
      </c>
    </row>
    <row r="10" spans="1:3">
      <c r="A10" s="4" t="s">
        <v>416</v>
      </c>
      <c r="B10" s="4" t="s">
        <v>426</v>
      </c>
      <c r="C10" s="4" t="s">
        <v>4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27</v>
      </c>
      <c r="B1" s="2" t="s">
        <v>1</v>
      </c>
    </row>
    <row r="2" spans="1:2">
      <c r="B2" s="2" t="s">
        <v>428</v>
      </c>
    </row>
    <row r="3" spans="1:2">
      <c r="A3" s="4" t="s">
        <v>429</v>
      </c>
      <c r="B3" s="4" t="s">
        <v>430</v>
      </c>
    </row>
    <row r="4" spans="1:2">
      <c r="A4" s="4" t="s">
        <v>431</v>
      </c>
      <c r="B4" s="5" t="n">
        <v>6770000</v>
      </c>
    </row>
    <row r="5" spans="1:2">
      <c r="A5" s="4" t="s">
        <v>432</v>
      </c>
    </row>
    <row r="6" spans="1:2">
      <c r="A6" s="4" t="s">
        <v>416</v>
      </c>
      <c r="B6"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34</v>
      </c>
      <c r="B1" s="2" t="s">
        <v>2</v>
      </c>
      <c r="C1" s="2" t="s">
        <v>41</v>
      </c>
      <c r="D1" s="2" t="s">
        <v>435</v>
      </c>
    </row>
    <row r="2" spans="1:4">
      <c r="A2" s="3" t="s">
        <v>43</v>
      </c>
    </row>
    <row r="3" spans="1:4">
      <c r="A3" s="4" t="s">
        <v>43</v>
      </c>
      <c r="B3" s="5" t="n">
        <v>27132540</v>
      </c>
      <c r="C3" s="5" t="n">
        <v>16724983</v>
      </c>
      <c r="D3" s="5" t="n">
        <v>21295819</v>
      </c>
    </row>
    <row r="4" spans="1:4">
      <c r="A4" s="3" t="s">
        <v>436</v>
      </c>
    </row>
    <row r="5" spans="1:4">
      <c r="A5" s="4" t="s">
        <v>437</v>
      </c>
      <c r="B5" s="6" t="n">
        <v>16256665</v>
      </c>
      <c r="C5" s="6" t="n">
        <v>23394748</v>
      </c>
    </row>
    <row r="6" spans="1:4">
      <c r="A6" s="4" t="s">
        <v>438</v>
      </c>
      <c r="B6" s="6" t="n">
        <v>43389205</v>
      </c>
      <c r="C6" s="6" t="n">
        <v>40119731</v>
      </c>
    </row>
    <row r="7" spans="1:4">
      <c r="A7" s="4" t="s">
        <v>439</v>
      </c>
    </row>
    <row r="8" spans="1:4">
      <c r="A8" s="3" t="s">
        <v>43</v>
      </c>
    </row>
    <row r="9" spans="1:4">
      <c r="A9" s="4" t="s">
        <v>43</v>
      </c>
      <c r="B9" s="6" t="n">
        <v>10163845</v>
      </c>
      <c r="C9" s="6" t="n">
        <v>10901929</v>
      </c>
    </row>
    <row r="10" spans="1:4">
      <c r="A10" s="4" t="s">
        <v>440</v>
      </c>
    </row>
    <row r="11" spans="1:4">
      <c r="A11" s="3" t="s">
        <v>43</v>
      </c>
    </row>
    <row r="12" spans="1:4">
      <c r="A12" s="4" t="s">
        <v>43</v>
      </c>
      <c r="B12" s="6" t="n">
        <v>12518262</v>
      </c>
      <c r="C12" s="6" t="n">
        <v>3014478</v>
      </c>
    </row>
    <row r="13" spans="1:4">
      <c r="A13" s="3" t="s">
        <v>436</v>
      </c>
    </row>
    <row r="14" spans="1:4">
      <c r="A14" s="4" t="s">
        <v>437</v>
      </c>
      <c r="B14" s="6" t="n">
        <v>7206878</v>
      </c>
      <c r="C14" s="6" t="n">
        <v>10683679</v>
      </c>
    </row>
    <row r="15" spans="1:4">
      <c r="A15" s="4" t="s">
        <v>441</v>
      </c>
    </row>
    <row r="16" spans="1:4">
      <c r="A16" s="3" t="s">
        <v>43</v>
      </c>
    </row>
    <row r="17" spans="1:4">
      <c r="A17" s="4" t="s">
        <v>43</v>
      </c>
      <c r="B17" s="6" t="n">
        <v>4450433</v>
      </c>
      <c r="C17" s="6" t="n">
        <v>2808576</v>
      </c>
    </row>
    <row r="18" spans="1:4">
      <c r="A18" s="4" t="s">
        <v>442</v>
      </c>
    </row>
    <row r="19" spans="1:4">
      <c r="A19" s="3" t="s">
        <v>436</v>
      </c>
    </row>
    <row r="20" spans="1:4">
      <c r="A20" s="4" t="s">
        <v>437</v>
      </c>
      <c r="B20" s="5" t="n">
        <v>9049787</v>
      </c>
      <c r="C20" s="5" t="n">
        <v>127110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3</v>
      </c>
      <c r="B1" s="2" t="s">
        <v>2</v>
      </c>
      <c r="C1" s="2" t="s">
        <v>41</v>
      </c>
    </row>
    <row r="2" spans="1:3">
      <c r="A2" s="3" t="s">
        <v>444</v>
      </c>
    </row>
    <row r="3" spans="1:3">
      <c r="A3" s="4" t="s">
        <v>445</v>
      </c>
      <c r="B3" s="5" t="n">
        <v>16169205</v>
      </c>
      <c r="C3" s="5" t="n">
        <v>23234160</v>
      </c>
    </row>
    <row r="4" spans="1:3">
      <c r="A4" s="4" t="s">
        <v>446</v>
      </c>
      <c r="B4" s="6" t="n">
        <v>34169</v>
      </c>
      <c r="C4" s="6" t="n">
        <v>66776</v>
      </c>
    </row>
    <row r="5" spans="1:3">
      <c r="A5" s="4" t="s">
        <v>447</v>
      </c>
      <c r="B5" s="6" t="n">
        <v>53291</v>
      </c>
      <c r="C5" s="6" t="n">
        <v>93812</v>
      </c>
    </row>
    <row r="6" spans="1:3">
      <c r="A6" s="4" t="s">
        <v>448</v>
      </c>
      <c r="B6" s="6" t="n">
        <v>16256665</v>
      </c>
      <c r="C6" s="6" t="n">
        <v>23394748</v>
      </c>
    </row>
    <row r="7" spans="1:3">
      <c r="A7" s="4" t="s">
        <v>449</v>
      </c>
      <c r="B7" s="6" t="n">
        <v>-29546</v>
      </c>
      <c r="C7" s="6" t="n">
        <v>-98316</v>
      </c>
    </row>
    <row r="8" spans="1:3">
      <c r="A8" s="4" t="s">
        <v>450</v>
      </c>
      <c r="B8" s="6" t="n">
        <v>16227119</v>
      </c>
      <c r="C8" s="6" t="n">
        <v>23296432</v>
      </c>
    </row>
    <row r="9" spans="1:3">
      <c r="A9" s="4" t="s">
        <v>442</v>
      </c>
    </row>
    <row r="10" spans="1:3">
      <c r="A10" s="3" t="s">
        <v>444</v>
      </c>
    </row>
    <row r="11" spans="1:3">
      <c r="A11" s="4" t="s">
        <v>445</v>
      </c>
      <c r="B11" s="6" t="n">
        <v>9051618</v>
      </c>
      <c r="C11" s="6" t="n">
        <v>12670000</v>
      </c>
    </row>
    <row r="12" spans="1:3">
      <c r="A12" s="4" t="s">
        <v>446</v>
      </c>
      <c r="B12" s="6" t="n">
        <v>34169</v>
      </c>
      <c r="C12" s="6" t="n">
        <v>41069</v>
      </c>
    </row>
    <row r="13" spans="1:3">
      <c r="A13" s="4" t="s">
        <v>447</v>
      </c>
      <c r="B13" s="4" t="s">
        <v>49</v>
      </c>
      <c r="C13" s="4" t="s">
        <v>49</v>
      </c>
    </row>
    <row r="14" spans="1:3">
      <c r="A14" s="4" t="s">
        <v>448</v>
      </c>
      <c r="B14" s="6" t="n">
        <v>9049787</v>
      </c>
      <c r="C14" s="6" t="n">
        <v>12711069</v>
      </c>
    </row>
    <row r="15" spans="1:3">
      <c r="A15" s="4" t="s">
        <v>449</v>
      </c>
      <c r="B15" s="6" t="n">
        <v>-32429</v>
      </c>
      <c r="C15" s="6" t="n">
        <v>-68087</v>
      </c>
    </row>
    <row r="16" spans="1:3">
      <c r="A16" s="4" t="s">
        <v>450</v>
      </c>
      <c r="B16" s="6" t="n">
        <v>9017358</v>
      </c>
      <c r="C16" s="6" t="n">
        <v>12642982</v>
      </c>
    </row>
    <row r="17" spans="1:3">
      <c r="A17" s="4" t="s">
        <v>440</v>
      </c>
    </row>
    <row r="18" spans="1:3">
      <c r="A18" s="3" t="s">
        <v>444</v>
      </c>
    </row>
    <row r="19" spans="1:3">
      <c r="A19" s="4" t="s">
        <v>445</v>
      </c>
      <c r="B19" s="6" t="n">
        <v>7153587</v>
      </c>
      <c r="C19" s="6" t="n">
        <v>10564160</v>
      </c>
    </row>
    <row r="20" spans="1:3">
      <c r="A20" s="4" t="s">
        <v>446</v>
      </c>
      <c r="B20" s="4" t="s">
        <v>49</v>
      </c>
      <c r="C20" s="6" t="n">
        <v>25707</v>
      </c>
    </row>
    <row r="21" spans="1:3">
      <c r="A21" s="4" t="s">
        <v>447</v>
      </c>
      <c r="B21" s="6" t="n">
        <v>53291</v>
      </c>
      <c r="C21" s="6" t="n">
        <v>93812</v>
      </c>
    </row>
    <row r="22" spans="1:3">
      <c r="A22" s="4" t="s">
        <v>448</v>
      </c>
      <c r="B22" s="6" t="n">
        <v>7206878</v>
      </c>
      <c r="C22" s="6" t="n">
        <v>10683679</v>
      </c>
    </row>
    <row r="23" spans="1:3">
      <c r="A23" s="4" t="s">
        <v>449</v>
      </c>
      <c r="B23" s="6" t="n">
        <v>2883</v>
      </c>
      <c r="C23" s="6" t="n">
        <v>-30229</v>
      </c>
    </row>
    <row r="24" spans="1:3">
      <c r="A24" s="4" t="s">
        <v>450</v>
      </c>
      <c r="B24" s="5" t="n">
        <v>7209761</v>
      </c>
      <c r="C24" s="5" t="n">
        <v>106534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51</v>
      </c>
      <c r="B1" s="2" t="s">
        <v>1</v>
      </c>
    </row>
    <row r="2" spans="1:3">
      <c r="B2" s="2" t="s">
        <v>2</v>
      </c>
      <c r="C2" s="2" t="s">
        <v>41</v>
      </c>
    </row>
    <row r="3" spans="1:3">
      <c r="A3" s="3" t="s">
        <v>304</v>
      </c>
    </row>
    <row r="4" spans="1:3">
      <c r="A4" s="4" t="s">
        <v>452</v>
      </c>
      <c r="B4" s="5" t="n">
        <v>488824</v>
      </c>
      <c r="C4" s="5" t="n">
        <v>503502</v>
      </c>
    </row>
    <row r="5" spans="1:3">
      <c r="A5" s="4" t="s">
        <v>109</v>
      </c>
      <c r="B5" s="6" t="n">
        <v>240342</v>
      </c>
      <c r="C5" s="6" t="n">
        <v>128168</v>
      </c>
    </row>
    <row r="6" spans="1:3">
      <c r="A6" s="4" t="s">
        <v>113</v>
      </c>
      <c r="B6" s="5" t="n">
        <v>729166</v>
      </c>
      <c r="C6" s="5" t="n">
        <v>6316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453</v>
      </c>
      <c r="B1" s="2" t="s">
        <v>428</v>
      </c>
    </row>
    <row r="2" spans="1:2">
      <c r="A2" s="3" t="s">
        <v>304</v>
      </c>
    </row>
    <row r="3" spans="1:2">
      <c r="A3" s="4" t="s">
        <v>454</v>
      </c>
      <c r="B3" s="5" t="n">
        <v>1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41</v>
      </c>
    </row>
    <row r="3" spans="1:3">
      <c r="A3" s="3" t="s">
        <v>147</v>
      </c>
    </row>
    <row r="4" spans="1:3">
      <c r="A4" s="4" t="s">
        <v>137</v>
      </c>
      <c r="B4" s="5" t="n">
        <v>3455550</v>
      </c>
      <c r="C4" s="5" t="n">
        <v>-1520709</v>
      </c>
    </row>
    <row r="5" spans="1:3">
      <c r="A5" s="3" t="s">
        <v>148</v>
      </c>
    </row>
    <row r="6" spans="1:3">
      <c r="A6" s="4" t="s">
        <v>107</v>
      </c>
      <c r="B6" s="6" t="n">
        <v>1811918</v>
      </c>
      <c r="C6" s="6" t="n">
        <v>1899114</v>
      </c>
    </row>
    <row r="7" spans="1:3">
      <c r="A7" s="4" t="s">
        <v>108</v>
      </c>
      <c r="B7" s="6" t="n">
        <v>699636</v>
      </c>
      <c r="C7" s="6" t="n">
        <v>794688</v>
      </c>
    </row>
    <row r="8" spans="1:3">
      <c r="A8" s="4" t="s">
        <v>149</v>
      </c>
      <c r="B8" s="6" t="n">
        <v>5710933</v>
      </c>
      <c r="C8" s="4" t="s">
        <v>49</v>
      </c>
    </row>
    <row r="9" spans="1:3">
      <c r="A9" s="4" t="s">
        <v>74</v>
      </c>
      <c r="B9" s="6" t="n">
        <v>-410000</v>
      </c>
      <c r="C9" s="6" t="n">
        <v>-661000</v>
      </c>
    </row>
    <row r="10" spans="1:3">
      <c r="A10" s="4" t="s">
        <v>150</v>
      </c>
      <c r="B10" s="6" t="n">
        <v>-86467</v>
      </c>
      <c r="C10" s="6" t="n">
        <v>941367</v>
      </c>
    </row>
    <row r="11" spans="1:3">
      <c r="A11" s="3" t="s">
        <v>151</v>
      </c>
    </row>
    <row r="12" spans="1:3">
      <c r="A12" s="4" t="s">
        <v>152</v>
      </c>
      <c r="B12" s="6" t="n">
        <v>251431</v>
      </c>
      <c r="C12" s="6" t="n">
        <v>198161</v>
      </c>
    </row>
    <row r="13" spans="1:3">
      <c r="A13" s="4" t="s">
        <v>153</v>
      </c>
      <c r="B13" s="6" t="n">
        <v>-780</v>
      </c>
      <c r="C13" s="6" t="n">
        <v>270863</v>
      </c>
    </row>
    <row r="14" spans="1:3">
      <c r="A14" s="4" t="s">
        <v>154</v>
      </c>
      <c r="B14" s="6" t="n">
        <v>366704</v>
      </c>
      <c r="C14" s="6" t="n">
        <v>582282</v>
      </c>
    </row>
    <row r="15" spans="1:3">
      <c r="A15" s="4" t="s">
        <v>155</v>
      </c>
      <c r="B15" s="6" t="n">
        <v>1259354</v>
      </c>
      <c r="C15" s="6" t="n">
        <v>242628</v>
      </c>
    </row>
    <row r="16" spans="1:3">
      <c r="A16" s="4" t="s">
        <v>156</v>
      </c>
      <c r="B16" s="6" t="n">
        <v>-6352423</v>
      </c>
      <c r="C16" s="4" t="s">
        <v>49</v>
      </c>
    </row>
    <row r="17" spans="1:3">
      <c r="A17" s="4" t="s">
        <v>157</v>
      </c>
      <c r="B17" s="6" t="n">
        <v>-1648156</v>
      </c>
      <c r="C17" s="6" t="n">
        <v>-18812565</v>
      </c>
    </row>
    <row r="18" spans="1:3">
      <c r="A18" s="4" t="s">
        <v>158</v>
      </c>
      <c r="B18" s="6" t="n">
        <v>-233042</v>
      </c>
      <c r="C18" s="6" t="n">
        <v>-221932</v>
      </c>
    </row>
    <row r="19" spans="1:3">
      <c r="A19" s="4" t="s">
        <v>159</v>
      </c>
      <c r="B19" s="6" t="n">
        <v>4824658</v>
      </c>
      <c r="C19" s="6" t="n">
        <v>-16287103</v>
      </c>
    </row>
    <row r="20" spans="1:3">
      <c r="A20" s="3" t="s">
        <v>160</v>
      </c>
    </row>
    <row r="21" spans="1:3">
      <c r="A21" s="4" t="s">
        <v>161</v>
      </c>
      <c r="B21" s="6" t="n">
        <v>-20907047</v>
      </c>
      <c r="C21" s="6" t="n">
        <v>-29817011</v>
      </c>
    </row>
    <row r="22" spans="1:3">
      <c r="A22" s="4" t="s">
        <v>162</v>
      </c>
      <c r="B22" s="6" t="n">
        <v>28045130</v>
      </c>
      <c r="C22" s="6" t="n">
        <v>41711012</v>
      </c>
    </row>
    <row r="23" spans="1:3">
      <c r="A23" s="4" t="s">
        <v>163</v>
      </c>
      <c r="B23" s="6" t="n">
        <v>-712469</v>
      </c>
      <c r="C23" s="6" t="n">
        <v>-960883</v>
      </c>
    </row>
    <row r="24" spans="1:3">
      <c r="A24" s="4" t="s">
        <v>164</v>
      </c>
      <c r="B24" s="6" t="n">
        <v>-602200</v>
      </c>
      <c r="C24" s="6" t="n">
        <v>-76707</v>
      </c>
    </row>
    <row r="25" spans="1:3">
      <c r="A25" s="4" t="s">
        <v>165</v>
      </c>
      <c r="B25" s="6" t="n">
        <v>-694987</v>
      </c>
      <c r="C25" s="4" t="s">
        <v>49</v>
      </c>
    </row>
    <row r="26" spans="1:3">
      <c r="A26" s="4" t="s">
        <v>166</v>
      </c>
      <c r="B26" s="6" t="n">
        <v>3312984</v>
      </c>
      <c r="C26" s="6" t="n">
        <v>3435963</v>
      </c>
    </row>
    <row r="27" spans="1:3">
      <c r="A27" s="4" t="s">
        <v>167</v>
      </c>
      <c r="B27" s="6" t="n">
        <v>1307500</v>
      </c>
      <c r="C27" s="6" t="n">
        <v>12000</v>
      </c>
    </row>
    <row r="28" spans="1:3">
      <c r="A28" s="4" t="s">
        <v>168</v>
      </c>
      <c r="B28" s="6" t="n">
        <v>9748911</v>
      </c>
      <c r="C28" s="6" t="n">
        <v>14304374</v>
      </c>
    </row>
    <row r="29" spans="1:3">
      <c r="A29" s="3" t="s">
        <v>169</v>
      </c>
    </row>
    <row r="30" spans="1:3">
      <c r="A30" s="4" t="s">
        <v>170</v>
      </c>
      <c r="B30" s="4" t="s">
        <v>49</v>
      </c>
      <c r="C30" s="6" t="n">
        <v>-51992</v>
      </c>
    </row>
    <row r="31" spans="1:3">
      <c r="A31" s="4" t="s">
        <v>171</v>
      </c>
      <c r="B31" s="6" t="n">
        <v>-1072622</v>
      </c>
      <c r="C31" s="4" t="s">
        <v>49</v>
      </c>
    </row>
    <row r="32" spans="1:3">
      <c r="A32" s="4" t="s">
        <v>172</v>
      </c>
      <c r="B32" s="6" t="n">
        <v>-513431</v>
      </c>
      <c r="C32" s="6" t="n">
        <v>-9697</v>
      </c>
    </row>
    <row r="33" spans="1:3">
      <c r="A33" s="4" t="s">
        <v>173</v>
      </c>
      <c r="B33" s="6" t="n">
        <v>-50050</v>
      </c>
      <c r="C33" s="6" t="n">
        <v>-47135</v>
      </c>
    </row>
    <row r="34" spans="1:3">
      <c r="A34" s="4" t="s">
        <v>174</v>
      </c>
      <c r="B34" s="6" t="n">
        <v>281906</v>
      </c>
      <c r="C34" s="4" t="s">
        <v>49</v>
      </c>
    </row>
    <row r="35" spans="1:3">
      <c r="A35" s="4" t="s">
        <v>175</v>
      </c>
      <c r="B35" s="6" t="n">
        <v>-936600</v>
      </c>
      <c r="C35" s="6" t="n">
        <v>-601200</v>
      </c>
    </row>
    <row r="36" spans="1:3">
      <c r="A36" s="4" t="s">
        <v>176</v>
      </c>
      <c r="B36" s="6" t="n">
        <v>-1875215</v>
      </c>
      <c r="C36" s="6" t="n">
        <v>-1878083</v>
      </c>
    </row>
    <row r="37" spans="1:3">
      <c r="A37" s="4" t="s">
        <v>177</v>
      </c>
      <c r="B37" s="6" t="n">
        <v>-4166012</v>
      </c>
      <c r="C37" s="6" t="n">
        <v>-2588107</v>
      </c>
    </row>
    <row r="38" spans="1:3">
      <c r="A38" s="4" t="s">
        <v>178</v>
      </c>
      <c r="B38" s="6" t="n">
        <v>10407557</v>
      </c>
      <c r="C38" s="6" t="n">
        <v>-4570836</v>
      </c>
    </row>
    <row r="39" spans="1:3">
      <c r="A39" s="3" t="s">
        <v>179</v>
      </c>
    </row>
    <row r="40" spans="1:3">
      <c r="A40" s="4" t="s">
        <v>180</v>
      </c>
      <c r="B40" s="6" t="n">
        <v>16724983</v>
      </c>
      <c r="C40" s="6" t="n">
        <v>21295819</v>
      </c>
    </row>
    <row r="41" spans="1:3">
      <c r="A41" s="4" t="s">
        <v>181</v>
      </c>
      <c r="B41" s="6" t="n">
        <v>27132540</v>
      </c>
      <c r="C41" s="6" t="n">
        <v>16724983</v>
      </c>
    </row>
    <row r="42" spans="1:3">
      <c r="A42" s="3" t="s">
        <v>182</v>
      </c>
    </row>
    <row r="43" spans="1:3">
      <c r="A43" s="4" t="s">
        <v>183</v>
      </c>
      <c r="B43" s="6" t="n">
        <v>575501</v>
      </c>
      <c r="C43" s="6" t="n">
        <v>19284007</v>
      </c>
    </row>
    <row r="44" spans="1:3">
      <c r="A44" s="4" t="s">
        <v>184</v>
      </c>
      <c r="B44" s="6" t="n">
        <v>94723</v>
      </c>
      <c r="C44" s="6" t="n">
        <v>124817</v>
      </c>
    </row>
    <row r="45" spans="1:3">
      <c r="A45" s="3" t="s">
        <v>185</v>
      </c>
    </row>
    <row r="46" spans="1:3">
      <c r="A46" s="4" t="s">
        <v>186</v>
      </c>
      <c r="B46" s="6" t="n">
        <v>6235183</v>
      </c>
      <c r="C46" s="4" t="s">
        <v>49</v>
      </c>
    </row>
    <row r="47" spans="1:3">
      <c r="A47" s="4" t="s">
        <v>187</v>
      </c>
      <c r="B47" s="6" t="n">
        <v>4785280</v>
      </c>
      <c r="C47" s="4" t="s">
        <v>49</v>
      </c>
    </row>
    <row r="48" spans="1:3">
      <c r="A48" s="4" t="s">
        <v>188</v>
      </c>
      <c r="B48" s="6" t="n">
        <v>1350499</v>
      </c>
      <c r="C48" s="4" t="s">
        <v>49</v>
      </c>
    </row>
    <row r="49" spans="1:3">
      <c r="A49" s="4" t="s">
        <v>189</v>
      </c>
      <c r="B49" s="6" t="n">
        <v>217446</v>
      </c>
      <c r="C49" s="4" t="s">
        <v>49</v>
      </c>
    </row>
    <row r="50" spans="1:3">
      <c r="A50" s="4" t="s">
        <v>190</v>
      </c>
      <c r="B50" s="6" t="n">
        <v>5786575</v>
      </c>
      <c r="C50" s="4" t="s">
        <v>49</v>
      </c>
    </row>
    <row r="51" spans="1:3">
      <c r="A51" s="4" t="s">
        <v>191</v>
      </c>
      <c r="B51" s="5" t="n">
        <v>2218787</v>
      </c>
      <c r="C51" s="4" t="s">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5</v>
      </c>
      <c r="B1" s="2" t="s">
        <v>2</v>
      </c>
      <c r="C1" s="2" t="s">
        <v>41</v>
      </c>
    </row>
    <row r="2" spans="1:3">
      <c r="A2" s="3" t="s">
        <v>456</v>
      </c>
    </row>
    <row r="3" spans="1:3">
      <c r="A3" s="4" t="s">
        <v>457</v>
      </c>
      <c r="B3" s="5" t="n">
        <v>4533411</v>
      </c>
      <c r="C3" s="5" t="n">
        <v>4929842</v>
      </c>
    </row>
    <row r="4" spans="1:3">
      <c r="A4" s="4" t="s">
        <v>458</v>
      </c>
      <c r="B4" s="6" t="n">
        <v>-673000</v>
      </c>
      <c r="C4" s="6" t="n">
        <v>-818000</v>
      </c>
    </row>
    <row r="5" spans="1:3">
      <c r="A5" s="4" t="s">
        <v>459</v>
      </c>
      <c r="B5" s="6" t="n">
        <v>3860411</v>
      </c>
      <c r="C5" s="6" t="n">
        <v>4111842</v>
      </c>
    </row>
    <row r="6" spans="1:3">
      <c r="A6" s="4" t="s">
        <v>460</v>
      </c>
    </row>
    <row r="7" spans="1:3">
      <c r="A7" s="3" t="s">
        <v>456</v>
      </c>
    </row>
    <row r="8" spans="1:3">
      <c r="A8" s="4" t="s">
        <v>457</v>
      </c>
      <c r="B8" s="6" t="n">
        <v>3699956</v>
      </c>
      <c r="C8" s="6" t="n">
        <v>3889884</v>
      </c>
    </row>
    <row r="9" spans="1:3">
      <c r="A9" s="4" t="s">
        <v>461</v>
      </c>
    </row>
    <row r="10" spans="1:3">
      <c r="A10" s="3" t="s">
        <v>456</v>
      </c>
    </row>
    <row r="11" spans="1:3">
      <c r="A11" s="4" t="s">
        <v>457</v>
      </c>
      <c r="B11" s="6" t="n">
        <v>227343</v>
      </c>
      <c r="C11" s="6" t="n">
        <v>265687</v>
      </c>
    </row>
    <row r="12" spans="1:3">
      <c r="A12" s="4" t="s">
        <v>462</v>
      </c>
    </row>
    <row r="13" spans="1:3">
      <c r="A13" s="3" t="s">
        <v>456</v>
      </c>
    </row>
    <row r="14" spans="1:3">
      <c r="A14" s="4" t="s">
        <v>457</v>
      </c>
      <c r="B14" s="6" t="n">
        <v>147106</v>
      </c>
      <c r="C14" s="6" t="n">
        <v>229544</v>
      </c>
    </row>
    <row r="15" spans="1:3">
      <c r="A15" s="4" t="s">
        <v>463</v>
      </c>
    </row>
    <row r="16" spans="1:3">
      <c r="A16" s="3" t="s">
        <v>456</v>
      </c>
    </row>
    <row r="17" spans="1:3">
      <c r="A17" s="4" t="s">
        <v>457</v>
      </c>
      <c r="B17" s="6" t="n">
        <v>120193</v>
      </c>
      <c r="C17" s="6" t="n">
        <v>168638</v>
      </c>
    </row>
    <row r="18" spans="1:3">
      <c r="A18" s="4" t="s">
        <v>464</v>
      </c>
    </row>
    <row r="19" spans="1:3">
      <c r="A19" s="3" t="s">
        <v>456</v>
      </c>
    </row>
    <row r="20" spans="1:3">
      <c r="A20" s="4" t="s">
        <v>457</v>
      </c>
      <c r="B20" s="6" t="n">
        <v>119466</v>
      </c>
      <c r="C20" s="6" t="n">
        <v>140481</v>
      </c>
    </row>
    <row r="21" spans="1:3">
      <c r="A21" s="4" t="s">
        <v>465</v>
      </c>
    </row>
    <row r="22" spans="1:3">
      <c r="A22" s="3" t="s">
        <v>456</v>
      </c>
    </row>
    <row r="23" spans="1:3">
      <c r="A23" s="4" t="s">
        <v>457</v>
      </c>
      <c r="B23" s="6" t="n">
        <v>110673</v>
      </c>
      <c r="C23" s="6" t="n">
        <v>129385</v>
      </c>
    </row>
    <row r="24" spans="1:3">
      <c r="A24" s="4" t="s">
        <v>466</v>
      </c>
    </row>
    <row r="25" spans="1:3">
      <c r="A25" s="3" t="s">
        <v>456</v>
      </c>
    </row>
    <row r="26" spans="1:3">
      <c r="A26" s="4" t="s">
        <v>457</v>
      </c>
      <c r="B26" s="6" t="n">
        <v>108674</v>
      </c>
      <c r="C26" s="6" t="n">
        <v>106223</v>
      </c>
    </row>
    <row r="27" spans="1:3">
      <c r="A27" s="4" t="s">
        <v>467</v>
      </c>
    </row>
    <row r="28" spans="1:3">
      <c r="A28" s="3" t="s">
        <v>456</v>
      </c>
    </row>
    <row r="29" spans="1:3">
      <c r="A29" s="4" t="s">
        <v>457</v>
      </c>
      <c r="B29" s="6" t="n">
        <v>4134878</v>
      </c>
      <c r="C29" s="6" t="n">
        <v>4249154</v>
      </c>
    </row>
    <row r="30" spans="1:3">
      <c r="A30" s="4" t="s">
        <v>458</v>
      </c>
      <c r="B30" s="6" t="n">
        <v>-673000</v>
      </c>
      <c r="C30" s="6" t="n">
        <v>-770000</v>
      </c>
    </row>
    <row r="31" spans="1:3">
      <c r="A31" s="4" t="s">
        <v>459</v>
      </c>
      <c r="B31" s="6" t="n">
        <v>3461878</v>
      </c>
      <c r="C31" s="6" t="n">
        <v>3479154</v>
      </c>
    </row>
    <row r="32" spans="1:3">
      <c r="A32" s="4" t="s">
        <v>468</v>
      </c>
    </row>
    <row r="33" spans="1:3">
      <c r="A33" s="3" t="s">
        <v>456</v>
      </c>
    </row>
    <row r="34" spans="1:3">
      <c r="A34" s="4" t="s">
        <v>457</v>
      </c>
      <c r="B34" s="6" t="n">
        <v>3322131</v>
      </c>
      <c r="C34" s="6" t="n">
        <v>3314182</v>
      </c>
    </row>
    <row r="35" spans="1:3">
      <c r="A35" s="4" t="s">
        <v>469</v>
      </c>
    </row>
    <row r="36" spans="1:3">
      <c r="A36" s="3" t="s">
        <v>456</v>
      </c>
    </row>
    <row r="37" spans="1:3">
      <c r="A37" s="4" t="s">
        <v>457</v>
      </c>
      <c r="B37" s="6" t="n">
        <v>216753</v>
      </c>
      <c r="C37" s="6" t="n">
        <v>224091</v>
      </c>
    </row>
    <row r="38" spans="1:3">
      <c r="A38" s="4" t="s">
        <v>470</v>
      </c>
    </row>
    <row r="39" spans="1:3">
      <c r="A39" s="3" t="s">
        <v>456</v>
      </c>
    </row>
    <row r="40" spans="1:3">
      <c r="A40" s="4" t="s">
        <v>457</v>
      </c>
      <c r="B40" s="6" t="n">
        <v>140872</v>
      </c>
      <c r="C40" s="6" t="n">
        <v>199259</v>
      </c>
    </row>
    <row r="41" spans="1:3">
      <c r="A41" s="4" t="s">
        <v>471</v>
      </c>
    </row>
    <row r="42" spans="1:3">
      <c r="A42" s="3" t="s">
        <v>456</v>
      </c>
    </row>
    <row r="43" spans="1:3">
      <c r="A43" s="4" t="s">
        <v>457</v>
      </c>
      <c r="B43" s="6" t="n">
        <v>117544</v>
      </c>
      <c r="C43" s="6" t="n">
        <v>153449</v>
      </c>
    </row>
    <row r="44" spans="1:3">
      <c r="A44" s="4" t="s">
        <v>472</v>
      </c>
    </row>
    <row r="45" spans="1:3">
      <c r="A45" s="3" t="s">
        <v>456</v>
      </c>
    </row>
    <row r="46" spans="1:3">
      <c r="A46" s="4" t="s">
        <v>457</v>
      </c>
      <c r="B46" s="6" t="n">
        <v>118626</v>
      </c>
      <c r="C46" s="6" t="n">
        <v>131480</v>
      </c>
    </row>
    <row r="47" spans="1:3">
      <c r="A47" s="4" t="s">
        <v>473</v>
      </c>
    </row>
    <row r="48" spans="1:3">
      <c r="A48" s="3" t="s">
        <v>456</v>
      </c>
    </row>
    <row r="49" spans="1:3">
      <c r="A49" s="4" t="s">
        <v>457</v>
      </c>
      <c r="B49" s="6" t="n">
        <v>110278</v>
      </c>
      <c r="C49" s="6" t="n">
        <v>125074</v>
      </c>
    </row>
    <row r="50" spans="1:3">
      <c r="A50" s="4" t="s">
        <v>474</v>
      </c>
    </row>
    <row r="51" spans="1:3">
      <c r="A51" s="3" t="s">
        <v>456</v>
      </c>
    </row>
    <row r="52" spans="1:3">
      <c r="A52" s="4" t="s">
        <v>457</v>
      </c>
      <c r="B52" s="6" t="n">
        <v>108674</v>
      </c>
      <c r="C52" s="6" t="n">
        <v>101619</v>
      </c>
    </row>
    <row r="53" spans="1:3">
      <c r="A53" s="4" t="s">
        <v>475</v>
      </c>
    </row>
    <row r="54" spans="1:3">
      <c r="A54" s="3" t="s">
        <v>456</v>
      </c>
    </row>
    <row r="55" spans="1:3">
      <c r="A55" s="4" t="s">
        <v>457</v>
      </c>
      <c r="B55" s="6" t="n">
        <v>88599</v>
      </c>
      <c r="C55" s="6" t="n">
        <v>359241</v>
      </c>
    </row>
    <row r="56" spans="1:3">
      <c r="A56" s="4" t="s">
        <v>458</v>
      </c>
      <c r="B56" s="4" t="s">
        <v>49</v>
      </c>
      <c r="C56" s="6" t="n">
        <v>-48000</v>
      </c>
    </row>
    <row r="57" spans="1:3">
      <c r="A57" s="4" t="s">
        <v>459</v>
      </c>
      <c r="B57" s="6" t="n">
        <v>88599</v>
      </c>
      <c r="C57" s="6" t="n">
        <v>311241</v>
      </c>
    </row>
    <row r="58" spans="1:3">
      <c r="A58" s="4" t="s">
        <v>476</v>
      </c>
    </row>
    <row r="59" spans="1:3">
      <c r="A59" s="3" t="s">
        <v>456</v>
      </c>
    </row>
    <row r="60" spans="1:3">
      <c r="A60" s="4" t="s">
        <v>457</v>
      </c>
      <c r="B60" s="6" t="n">
        <v>67891</v>
      </c>
      <c r="C60" s="6" t="n">
        <v>254255</v>
      </c>
    </row>
    <row r="61" spans="1:3">
      <c r="A61" s="4" t="s">
        <v>477</v>
      </c>
    </row>
    <row r="62" spans="1:3">
      <c r="A62" s="3" t="s">
        <v>456</v>
      </c>
    </row>
    <row r="63" spans="1:3">
      <c r="A63" s="4" t="s">
        <v>457</v>
      </c>
      <c r="B63" s="6" t="n">
        <v>10590</v>
      </c>
      <c r="C63" s="6" t="n">
        <v>41596</v>
      </c>
    </row>
    <row r="64" spans="1:3">
      <c r="A64" s="4" t="s">
        <v>478</v>
      </c>
    </row>
    <row r="65" spans="1:3">
      <c r="A65" s="3" t="s">
        <v>456</v>
      </c>
    </row>
    <row r="66" spans="1:3">
      <c r="A66" s="4" t="s">
        <v>457</v>
      </c>
      <c r="B66" s="6" t="n">
        <v>6234</v>
      </c>
      <c r="C66" s="6" t="n">
        <v>30285</v>
      </c>
    </row>
    <row r="67" spans="1:3">
      <c r="A67" s="4" t="s">
        <v>479</v>
      </c>
    </row>
    <row r="68" spans="1:3">
      <c r="A68" s="3" t="s">
        <v>456</v>
      </c>
    </row>
    <row r="69" spans="1:3">
      <c r="A69" s="4" t="s">
        <v>457</v>
      </c>
      <c r="B69" s="6" t="n">
        <v>2649</v>
      </c>
      <c r="C69" s="6" t="n">
        <v>15189</v>
      </c>
    </row>
    <row r="70" spans="1:3">
      <c r="A70" s="4" t="s">
        <v>480</v>
      </c>
    </row>
    <row r="71" spans="1:3">
      <c r="A71" s="3" t="s">
        <v>456</v>
      </c>
    </row>
    <row r="72" spans="1:3">
      <c r="A72" s="4" t="s">
        <v>457</v>
      </c>
      <c r="B72" s="6" t="n">
        <v>840</v>
      </c>
      <c r="C72" s="6" t="n">
        <v>9001</v>
      </c>
    </row>
    <row r="73" spans="1:3">
      <c r="A73" s="4" t="s">
        <v>481</v>
      </c>
    </row>
    <row r="74" spans="1:3">
      <c r="A74" s="3" t="s">
        <v>456</v>
      </c>
    </row>
    <row r="75" spans="1:3">
      <c r="A75" s="4" t="s">
        <v>457</v>
      </c>
      <c r="B75" s="6" t="n">
        <v>395</v>
      </c>
      <c r="C75" s="6" t="n">
        <v>4311</v>
      </c>
    </row>
    <row r="76" spans="1:3">
      <c r="A76" s="4" t="s">
        <v>482</v>
      </c>
    </row>
    <row r="77" spans="1:3">
      <c r="A77" s="3" t="s">
        <v>456</v>
      </c>
    </row>
    <row r="78" spans="1:3">
      <c r="A78" s="4" t="s">
        <v>457</v>
      </c>
      <c r="B78" s="4" t="s">
        <v>49</v>
      </c>
      <c r="C78" s="6" t="n">
        <v>4604</v>
      </c>
    </row>
    <row r="79" spans="1:3">
      <c r="A79" s="4" t="s">
        <v>483</v>
      </c>
    </row>
    <row r="80" spans="1:3">
      <c r="A80" s="3" t="s">
        <v>456</v>
      </c>
    </row>
    <row r="81" spans="1:3">
      <c r="A81" s="4" t="s">
        <v>457</v>
      </c>
      <c r="B81" s="6" t="n">
        <v>309934</v>
      </c>
      <c r="C81" s="6" t="n">
        <v>321447</v>
      </c>
    </row>
    <row r="82" spans="1:3">
      <c r="A82" s="4" t="s">
        <v>458</v>
      </c>
      <c r="B82" s="4" t="s">
        <v>49</v>
      </c>
      <c r="C82" s="4" t="s">
        <v>49</v>
      </c>
    </row>
    <row r="83" spans="1:3">
      <c r="A83" s="4" t="s">
        <v>459</v>
      </c>
      <c r="B83" s="6" t="n">
        <v>309934</v>
      </c>
      <c r="C83" s="6" t="n">
        <v>321447</v>
      </c>
    </row>
    <row r="84" spans="1:3">
      <c r="A84" s="4" t="s">
        <v>484</v>
      </c>
    </row>
    <row r="85" spans="1:3">
      <c r="A85" s="3" t="s">
        <v>456</v>
      </c>
    </row>
    <row r="86" spans="1:3">
      <c r="A86" s="4" t="s">
        <v>457</v>
      </c>
      <c r="B86" s="6" t="n">
        <v>309934</v>
      </c>
      <c r="C86" s="6" t="n">
        <v>321447</v>
      </c>
    </row>
    <row r="87" spans="1:3">
      <c r="A87" s="4" t="s">
        <v>485</v>
      </c>
    </row>
    <row r="88" spans="1:3">
      <c r="A88" s="3" t="s">
        <v>456</v>
      </c>
    </row>
    <row r="89" spans="1:3">
      <c r="A89" s="4" t="s">
        <v>457</v>
      </c>
      <c r="B89" s="4" t="s">
        <v>49</v>
      </c>
      <c r="C89" s="4" t="s">
        <v>49</v>
      </c>
    </row>
    <row r="90" spans="1:3">
      <c r="A90" s="4" t="s">
        <v>486</v>
      </c>
    </row>
    <row r="91" spans="1:3">
      <c r="A91" s="3" t="s">
        <v>456</v>
      </c>
    </row>
    <row r="92" spans="1:3">
      <c r="A92" s="4" t="s">
        <v>457</v>
      </c>
      <c r="B92" s="4" t="s">
        <v>49</v>
      </c>
      <c r="C92" s="4" t="s">
        <v>49</v>
      </c>
    </row>
    <row r="93" spans="1:3">
      <c r="A93" s="4" t="s">
        <v>487</v>
      </c>
    </row>
    <row r="94" spans="1:3">
      <c r="A94" s="3" t="s">
        <v>456</v>
      </c>
    </row>
    <row r="95" spans="1:3">
      <c r="A95" s="4" t="s">
        <v>457</v>
      </c>
      <c r="B95" s="4" t="s">
        <v>49</v>
      </c>
      <c r="C95" s="4" t="s">
        <v>49</v>
      </c>
    </row>
    <row r="96" spans="1:3">
      <c r="A96" s="4" t="s">
        <v>488</v>
      </c>
    </row>
    <row r="97" spans="1:3">
      <c r="A97" s="3" t="s">
        <v>456</v>
      </c>
    </row>
    <row r="98" spans="1:3">
      <c r="A98" s="4" t="s">
        <v>457</v>
      </c>
      <c r="B98" s="4" t="s">
        <v>49</v>
      </c>
      <c r="C98" s="4" t="s">
        <v>49</v>
      </c>
    </row>
    <row r="99" spans="1:3">
      <c r="A99" s="4" t="s">
        <v>489</v>
      </c>
    </row>
    <row r="100" spans="1:3">
      <c r="A100" s="3" t="s">
        <v>456</v>
      </c>
    </row>
    <row r="101" spans="1:3">
      <c r="A101" s="4" t="s">
        <v>457</v>
      </c>
      <c r="B101" s="4" t="s">
        <v>49</v>
      </c>
      <c r="C101" s="4" t="s">
        <v>49</v>
      </c>
    </row>
    <row r="102" spans="1:3">
      <c r="A102" s="4" t="s">
        <v>490</v>
      </c>
    </row>
    <row r="103" spans="1:3">
      <c r="A103" s="3" t="s">
        <v>456</v>
      </c>
    </row>
    <row r="104" spans="1:3">
      <c r="A104" s="4" t="s">
        <v>457</v>
      </c>
      <c r="B104" s="4" t="s">
        <v>49</v>
      </c>
      <c r="C104" s="4" t="s">
        <v>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91</v>
      </c>
      <c r="B1" s="2" t="s">
        <v>1</v>
      </c>
    </row>
    <row r="2" spans="1:3">
      <c r="B2" s="2" t="s">
        <v>2</v>
      </c>
      <c r="C2" s="2" t="s">
        <v>41</v>
      </c>
    </row>
    <row r="3" spans="1:3">
      <c r="A3" s="3" t="s">
        <v>492</v>
      </c>
    </row>
    <row r="4" spans="1:3">
      <c r="A4" s="4" t="s">
        <v>493</v>
      </c>
      <c r="B4" s="5" t="n">
        <v>818000</v>
      </c>
      <c r="C4" s="5" t="n">
        <v>833000</v>
      </c>
    </row>
    <row r="5" spans="1:3">
      <c r="A5" s="4" t="s">
        <v>494</v>
      </c>
      <c r="B5" s="6" t="n">
        <v>975938</v>
      </c>
      <c r="C5" s="6" t="n">
        <v>1241638</v>
      </c>
    </row>
    <row r="6" spans="1:3">
      <c r="A6" s="4" t="s">
        <v>495</v>
      </c>
      <c r="B6" s="6" t="n">
        <v>-1120938</v>
      </c>
      <c r="C6" s="6" t="n">
        <v>-1256638</v>
      </c>
    </row>
    <row r="7" spans="1:3">
      <c r="A7" s="4" t="s">
        <v>496</v>
      </c>
      <c r="B7" s="5" t="n">
        <v>673000</v>
      </c>
      <c r="C7" s="5" t="n">
        <v>81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14"/>
  </cols>
  <sheetData>
    <row r="1" spans="1:2">
      <c r="A1" s="1" t="s">
        <v>497</v>
      </c>
      <c r="B1" s="2" t="s">
        <v>2</v>
      </c>
    </row>
    <row r="2" spans="1:2">
      <c r="A2" s="3" t="s">
        <v>456</v>
      </c>
    </row>
    <row r="3" spans="1:2">
      <c r="A3" s="4" t="s">
        <v>498</v>
      </c>
      <c r="B3" s="4" t="s">
        <v>499</v>
      </c>
    </row>
    <row r="4" spans="1:2">
      <c r="A4" s="4" t="s">
        <v>461</v>
      </c>
    </row>
    <row r="5" spans="1:2">
      <c r="A5" s="3" t="s">
        <v>456</v>
      </c>
    </row>
    <row r="6" spans="1:2">
      <c r="A6" s="4" t="s">
        <v>498</v>
      </c>
      <c r="B6" s="4" t="s">
        <v>499</v>
      </c>
    </row>
    <row r="7" spans="1:2">
      <c r="A7" s="4" t="s">
        <v>462</v>
      </c>
    </row>
    <row r="8" spans="1:2">
      <c r="A8" s="3" t="s">
        <v>456</v>
      </c>
    </row>
    <row r="9" spans="1:2">
      <c r="A9" s="4" t="s">
        <v>498</v>
      </c>
      <c r="B9" s="4" t="s">
        <v>500</v>
      </c>
    </row>
    <row r="10" spans="1:2">
      <c r="A10" s="4" t="s">
        <v>463</v>
      </c>
    </row>
    <row r="11" spans="1:2">
      <c r="A11" s="3" t="s">
        <v>456</v>
      </c>
    </row>
    <row r="12" spans="1:2">
      <c r="A12" s="4" t="s">
        <v>498</v>
      </c>
      <c r="B12" s="4" t="s">
        <v>501</v>
      </c>
    </row>
    <row r="13" spans="1:2">
      <c r="A13" s="4" t="s">
        <v>464</v>
      </c>
    </row>
    <row r="14" spans="1:2">
      <c r="A14" s="3" t="s">
        <v>456</v>
      </c>
    </row>
    <row r="15" spans="1:2">
      <c r="A15" s="4" t="s">
        <v>498</v>
      </c>
      <c r="B15" s="4" t="s">
        <v>502</v>
      </c>
    </row>
    <row r="16" spans="1:2">
      <c r="A16" s="4" t="s">
        <v>465</v>
      </c>
    </row>
    <row r="17" spans="1:2">
      <c r="A17" s="3" t="s">
        <v>456</v>
      </c>
    </row>
    <row r="18" spans="1:2">
      <c r="A18" s="4" t="s">
        <v>498</v>
      </c>
      <c r="B18" s="4" t="s">
        <v>503</v>
      </c>
    </row>
    <row r="19" spans="1:2">
      <c r="A19" s="4" t="s">
        <v>466</v>
      </c>
    </row>
    <row r="20" spans="1:2">
      <c r="A20" s="3" t="s">
        <v>456</v>
      </c>
    </row>
    <row r="21" spans="1:2">
      <c r="A21" s="4" t="s">
        <v>498</v>
      </c>
      <c r="B21" s="4" t="s">
        <v>5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05</v>
      </c>
      <c r="B1" s="2" t="s">
        <v>2</v>
      </c>
      <c r="C1" s="2" t="s">
        <v>41</v>
      </c>
    </row>
    <row r="2" spans="1:3">
      <c r="A2" s="4" t="s">
        <v>153</v>
      </c>
      <c r="B2" s="5" t="n">
        <v>530476</v>
      </c>
      <c r="C2" s="5" t="n">
        <v>518208</v>
      </c>
    </row>
    <row r="3" spans="1:3">
      <c r="A3" s="4" t="s">
        <v>506</v>
      </c>
      <c r="B3" s="6" t="n">
        <v>-13000</v>
      </c>
      <c r="C3" s="6" t="n">
        <v>-25000</v>
      </c>
    </row>
    <row r="4" spans="1:3">
      <c r="A4" s="4" t="s">
        <v>507</v>
      </c>
      <c r="B4" s="6" t="n">
        <v>517476</v>
      </c>
      <c r="C4" s="6" t="n">
        <v>493208</v>
      </c>
    </row>
    <row r="5" spans="1:3">
      <c r="A5" s="4" t="s">
        <v>508</v>
      </c>
    </row>
    <row r="6" spans="1:3">
      <c r="A6" s="4" t="s">
        <v>153</v>
      </c>
      <c r="B6" s="6" t="n">
        <v>318235</v>
      </c>
      <c r="C6" s="6" t="n">
        <v>130251</v>
      </c>
    </row>
    <row r="7" spans="1:3">
      <c r="A7" s="4" t="s">
        <v>506</v>
      </c>
      <c r="B7" s="6" t="n">
        <v>-13000</v>
      </c>
      <c r="C7" s="4" t="s">
        <v>49</v>
      </c>
    </row>
    <row r="8" spans="1:3">
      <c r="A8" s="4" t="s">
        <v>507</v>
      </c>
      <c r="B8" s="6" t="n">
        <v>305235</v>
      </c>
      <c r="C8" s="6" t="n">
        <v>130251</v>
      </c>
    </row>
    <row r="9" spans="1:3">
      <c r="A9" s="4" t="s">
        <v>509</v>
      </c>
    </row>
    <row r="10" spans="1:3">
      <c r="A10" s="4" t="s">
        <v>153</v>
      </c>
      <c r="B10" s="6" t="n">
        <v>27722</v>
      </c>
      <c r="C10" s="6" t="n">
        <v>372076</v>
      </c>
    </row>
    <row r="11" spans="1:3">
      <c r="A11" s="4" t="s">
        <v>506</v>
      </c>
      <c r="B11" s="4" t="s">
        <v>49</v>
      </c>
      <c r="C11" s="6" t="n">
        <v>-25000</v>
      </c>
    </row>
    <row r="12" spans="1:3">
      <c r="A12" s="4" t="s">
        <v>507</v>
      </c>
      <c r="B12" s="6" t="n">
        <v>27722</v>
      </c>
      <c r="C12" s="6" t="n">
        <v>347076</v>
      </c>
    </row>
    <row r="13" spans="1:3">
      <c r="A13" s="4" t="s">
        <v>510</v>
      </c>
    </row>
    <row r="14" spans="1:3">
      <c r="A14" s="4" t="s">
        <v>153</v>
      </c>
      <c r="B14" s="6" t="n">
        <v>184519</v>
      </c>
      <c r="C14" s="6" t="n">
        <v>15881</v>
      </c>
    </row>
    <row r="15" spans="1:3">
      <c r="A15" s="4" t="s">
        <v>506</v>
      </c>
      <c r="B15" s="4" t="s">
        <v>49</v>
      </c>
      <c r="C15" s="4" t="s">
        <v>49</v>
      </c>
    </row>
    <row r="16" spans="1:3">
      <c r="A16" s="4" t="s">
        <v>507</v>
      </c>
      <c r="B16" s="5" t="n">
        <v>184519</v>
      </c>
      <c r="C16" s="5" t="n">
        <v>158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1</v>
      </c>
      <c r="B1" s="2" t="s">
        <v>2</v>
      </c>
      <c r="C1" s="2" t="s">
        <v>41</v>
      </c>
    </row>
    <row r="2" spans="1:3">
      <c r="A2" s="3" t="s">
        <v>202</v>
      </c>
    </row>
    <row r="3" spans="1:3">
      <c r="A3" s="4" t="s">
        <v>512</v>
      </c>
      <c r="B3" s="4" t="s">
        <v>513</v>
      </c>
      <c r="C3" s="4" t="s">
        <v>5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515</v>
      </c>
      <c r="B1" s="2" t="s">
        <v>2</v>
      </c>
      <c r="C1" s="2" t="s">
        <v>41</v>
      </c>
    </row>
    <row r="2" spans="1:3">
      <c r="A2" s="3" t="s">
        <v>516</v>
      </c>
    </row>
    <row r="3" spans="1:3">
      <c r="A3" s="4" t="s">
        <v>438</v>
      </c>
      <c r="B3" s="5" t="n">
        <v>8330691</v>
      </c>
      <c r="C3" s="5" t="n">
        <v>8467512</v>
      </c>
    </row>
    <row r="4" spans="1:3">
      <c r="A4" s="4" t="s">
        <v>517</v>
      </c>
      <c r="B4" s="6" t="n">
        <v>-1065000</v>
      </c>
      <c r="C4" s="6" t="n">
        <v>-670000</v>
      </c>
    </row>
    <row r="5" spans="1:3">
      <c r="A5" s="4" t="s">
        <v>508</v>
      </c>
    </row>
    <row r="6" spans="1:3">
      <c r="A6" s="3" t="s">
        <v>516</v>
      </c>
    </row>
    <row r="7" spans="1:3">
      <c r="A7" s="4" t="s">
        <v>438</v>
      </c>
      <c r="B7" s="6" t="n">
        <v>5687771</v>
      </c>
      <c r="C7" s="6" t="n">
        <v>5456898</v>
      </c>
    </row>
    <row r="8" spans="1:3">
      <c r="A8" s="4" t="s">
        <v>509</v>
      </c>
    </row>
    <row r="9" spans="1:3">
      <c r="A9" s="3" t="s">
        <v>516</v>
      </c>
    </row>
    <row r="10" spans="1:3">
      <c r="A10" s="4" t="s">
        <v>438</v>
      </c>
      <c r="B10" s="6" t="n">
        <v>2888483</v>
      </c>
      <c r="C10" s="6" t="n">
        <v>2848484</v>
      </c>
    </row>
    <row r="11" spans="1:3">
      <c r="A11" s="4" t="s">
        <v>510</v>
      </c>
    </row>
    <row r="12" spans="1:3">
      <c r="A12" s="3" t="s">
        <v>516</v>
      </c>
    </row>
    <row r="13" spans="1:3">
      <c r="A13" s="4" t="s">
        <v>438</v>
      </c>
      <c r="B13" s="6" t="n">
        <v>819437</v>
      </c>
      <c r="C13" s="6" t="n">
        <v>832130</v>
      </c>
    </row>
    <row r="14" spans="1:3">
      <c r="A14" s="4" t="s">
        <v>518</v>
      </c>
    </row>
    <row r="15" spans="1:3">
      <c r="A15" s="3" t="s">
        <v>516</v>
      </c>
    </row>
    <row r="16" spans="1:3">
      <c r="A16" s="4" t="s">
        <v>517</v>
      </c>
      <c r="B16" s="5" t="n">
        <v>-1065000</v>
      </c>
      <c r="C16" s="5" t="n">
        <v>-67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19</v>
      </c>
      <c r="B1" s="2" t="s">
        <v>2</v>
      </c>
      <c r="C1" s="2" t="s">
        <v>41</v>
      </c>
    </row>
    <row r="2" spans="1:3">
      <c r="A2" s="3" t="s">
        <v>209</v>
      </c>
    </row>
    <row r="3" spans="1:3">
      <c r="A3" s="4" t="s">
        <v>520</v>
      </c>
      <c r="B3" s="5" t="n">
        <v>1065000</v>
      </c>
      <c r="C3" s="5" t="n">
        <v>67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21</v>
      </c>
      <c r="B1" s="2" t="s">
        <v>1</v>
      </c>
    </row>
    <row r="2" spans="1:4">
      <c r="B2" s="2" t="s">
        <v>2</v>
      </c>
      <c r="C2" s="2" t="s">
        <v>41</v>
      </c>
      <c r="D2" s="2" t="s">
        <v>435</v>
      </c>
    </row>
    <row r="3" spans="1:4">
      <c r="A3" s="3" t="s">
        <v>522</v>
      </c>
    </row>
    <row r="4" spans="1:4">
      <c r="A4" s="4" t="s">
        <v>523</v>
      </c>
      <c r="B4" s="5" t="n">
        <v>17051859</v>
      </c>
      <c r="C4" s="5" t="n">
        <v>16576998</v>
      </c>
      <c r="D4" s="5" t="n">
        <v>16873533</v>
      </c>
    </row>
    <row r="5" spans="1:4">
      <c r="A5" s="4" t="s">
        <v>524</v>
      </c>
      <c r="B5" s="6" t="n">
        <v>1606331</v>
      </c>
      <c r="C5" s="6" t="n">
        <v>30000</v>
      </c>
    </row>
    <row r="6" spans="1:4">
      <c r="A6" s="4" t="s">
        <v>525</v>
      </c>
      <c r="B6" s="6" t="n">
        <v>720379</v>
      </c>
      <c r="C6" s="6" t="n">
        <v>960883</v>
      </c>
    </row>
    <row r="7" spans="1:4">
      <c r="A7" s="4" t="s">
        <v>526</v>
      </c>
      <c r="B7" s="6" t="n">
        <v>-1851849</v>
      </c>
      <c r="C7" s="6" t="n">
        <v>-1287418</v>
      </c>
    </row>
    <row r="8" spans="1:4">
      <c r="A8" s="4" t="s">
        <v>527</v>
      </c>
      <c r="B8" s="6" t="n">
        <v>-7326816</v>
      </c>
      <c r="C8" s="6" t="n">
        <v>-6631172</v>
      </c>
      <c r="D8" s="6" t="n">
        <v>-5526299</v>
      </c>
    </row>
    <row r="9" spans="1:4">
      <c r="A9" s="4" t="s">
        <v>528</v>
      </c>
      <c r="B9" s="6" t="n">
        <v>-1811918</v>
      </c>
      <c r="C9" s="6" t="n">
        <v>-1899114</v>
      </c>
    </row>
    <row r="10" spans="1:4">
      <c r="A10" s="4" t="s">
        <v>529</v>
      </c>
      <c r="B10" s="6" t="n">
        <v>1116274</v>
      </c>
      <c r="C10" s="6" t="n">
        <v>794241</v>
      </c>
    </row>
    <row r="11" spans="1:4">
      <c r="A11" s="4" t="s">
        <v>530</v>
      </c>
      <c r="B11" s="6" t="n">
        <v>9725043</v>
      </c>
      <c r="C11" s="6" t="n">
        <v>9945826</v>
      </c>
      <c r="D11" s="6" t="n">
        <v>11347234</v>
      </c>
    </row>
    <row r="12" spans="1:4">
      <c r="A12" s="4" t="s">
        <v>531</v>
      </c>
      <c r="B12" s="6" t="n">
        <v>1606331</v>
      </c>
      <c r="C12" s="6" t="n">
        <v>30000</v>
      </c>
    </row>
    <row r="13" spans="1:4">
      <c r="A13" s="4" t="s">
        <v>532</v>
      </c>
      <c r="B13" s="6" t="n">
        <v>-1091539</v>
      </c>
      <c r="C13" s="6" t="n">
        <v>-938231</v>
      </c>
    </row>
    <row r="14" spans="1:4">
      <c r="A14" s="4" t="s">
        <v>533</v>
      </c>
      <c r="B14" s="6" t="n">
        <v>-735575</v>
      </c>
      <c r="C14" s="6" t="n">
        <v>-493177</v>
      </c>
    </row>
    <row r="15" spans="1:4">
      <c r="A15" s="4" t="s">
        <v>534</v>
      </c>
    </row>
    <row r="16" spans="1:4">
      <c r="A16" s="3" t="s">
        <v>522</v>
      </c>
    </row>
    <row r="17" spans="1:4">
      <c r="A17" s="4" t="s">
        <v>523</v>
      </c>
      <c r="B17" s="6" t="n">
        <v>8479156</v>
      </c>
      <c r="C17" s="6" t="n">
        <v>8182321</v>
      </c>
      <c r="D17" s="6" t="n">
        <v>8706997</v>
      </c>
    </row>
    <row r="18" spans="1:4">
      <c r="A18" s="4" t="s">
        <v>524</v>
      </c>
      <c r="B18" s="6" t="n">
        <v>1606331</v>
      </c>
      <c r="C18" s="6" t="n">
        <v>30000</v>
      </c>
    </row>
    <row r="19" spans="1:4">
      <c r="A19" s="4" t="s">
        <v>525</v>
      </c>
      <c r="B19" s="6" t="n">
        <v>531028</v>
      </c>
      <c r="C19" s="6" t="n">
        <v>693448</v>
      </c>
    </row>
    <row r="20" spans="1:4">
      <c r="A20" s="4" t="s">
        <v>526</v>
      </c>
      <c r="B20" s="6" t="n">
        <v>-1840524</v>
      </c>
      <c r="C20" s="6" t="n">
        <v>-1248124</v>
      </c>
    </row>
    <row r="21" spans="1:4">
      <c r="A21" s="4" t="s">
        <v>535</v>
      </c>
    </row>
    <row r="22" spans="1:4">
      <c r="A22" s="3" t="s">
        <v>522</v>
      </c>
    </row>
    <row r="23" spans="1:4">
      <c r="A23" s="4" t="s">
        <v>523</v>
      </c>
      <c r="B23" s="6" t="n">
        <v>1884481</v>
      </c>
      <c r="C23" s="6" t="n">
        <v>1736669</v>
      </c>
      <c r="D23" s="6" t="n">
        <v>1634489</v>
      </c>
    </row>
    <row r="24" spans="1:4">
      <c r="A24" s="4" t="s">
        <v>524</v>
      </c>
      <c r="B24" s="4" t="s">
        <v>49</v>
      </c>
      <c r="C24" s="4" t="s">
        <v>49</v>
      </c>
    </row>
    <row r="25" spans="1:4">
      <c r="A25" s="4" t="s">
        <v>525</v>
      </c>
      <c r="B25" s="6" t="n">
        <v>159137</v>
      </c>
      <c r="C25" s="6" t="n">
        <v>102180</v>
      </c>
    </row>
    <row r="26" spans="1:4">
      <c r="A26" s="4" t="s">
        <v>526</v>
      </c>
      <c r="B26" s="6" t="n">
        <v>-11325</v>
      </c>
      <c r="C26" s="4" t="s">
        <v>49</v>
      </c>
    </row>
    <row r="27" spans="1:4">
      <c r="A27" s="4" t="s">
        <v>536</v>
      </c>
    </row>
    <row r="28" spans="1:4">
      <c r="A28" s="3" t="s">
        <v>522</v>
      </c>
    </row>
    <row r="29" spans="1:4">
      <c r="A29" s="4" t="s">
        <v>523</v>
      </c>
      <c r="B29" s="6" t="n">
        <v>5488222</v>
      </c>
      <c r="C29" s="6" t="n">
        <v>5458008</v>
      </c>
      <c r="D29" s="6" t="n">
        <v>5292753</v>
      </c>
    </row>
    <row r="30" spans="1:4">
      <c r="A30" s="4" t="s">
        <v>524</v>
      </c>
      <c r="B30" s="4" t="s">
        <v>49</v>
      </c>
      <c r="C30" s="4" t="s">
        <v>49</v>
      </c>
    </row>
    <row r="31" spans="1:4">
      <c r="A31" s="4" t="s">
        <v>525</v>
      </c>
      <c r="B31" s="6" t="n">
        <v>30214</v>
      </c>
      <c r="C31" s="6" t="n">
        <v>165255</v>
      </c>
    </row>
    <row r="32" spans="1:4">
      <c r="A32" s="4" t="s">
        <v>526</v>
      </c>
      <c r="B32" s="4" t="s">
        <v>49</v>
      </c>
      <c r="C32" s="4" t="s">
        <v>49</v>
      </c>
    </row>
    <row r="33" spans="1:4">
      <c r="A33" s="4" t="s">
        <v>537</v>
      </c>
    </row>
    <row r="34" spans="1:4">
      <c r="A34" s="3" t="s">
        <v>522</v>
      </c>
    </row>
    <row r="35" spans="1:4">
      <c r="A35" s="4" t="s">
        <v>523</v>
      </c>
      <c r="B35" s="6" t="n">
        <v>1200000</v>
      </c>
      <c r="C35" s="6" t="n">
        <v>1200000</v>
      </c>
      <c r="D35" s="6" t="n">
        <v>1200000</v>
      </c>
    </row>
    <row r="36" spans="1:4">
      <c r="A36" s="4" t="s">
        <v>524</v>
      </c>
      <c r="B36" s="4" t="s">
        <v>49</v>
      </c>
      <c r="C36" s="4" t="s">
        <v>49</v>
      </c>
    </row>
    <row r="37" spans="1:4">
      <c r="A37" s="4" t="s">
        <v>525</v>
      </c>
      <c r="B37" s="4" t="s">
        <v>49</v>
      </c>
      <c r="C37" s="4" t="s">
        <v>49</v>
      </c>
    </row>
    <row r="38" spans="1:4">
      <c r="A38" s="4" t="s">
        <v>526</v>
      </c>
      <c r="B38" s="4" t="s">
        <v>49</v>
      </c>
      <c r="C38" s="4" t="s">
        <v>49</v>
      </c>
    </row>
    <row r="39" spans="1:4">
      <c r="A39" s="4" t="s">
        <v>538</v>
      </c>
    </row>
    <row r="40" spans="1:4">
      <c r="A40" s="3" t="s">
        <v>522</v>
      </c>
    </row>
    <row r="41" spans="1:4">
      <c r="A41" s="4" t="s">
        <v>523</v>
      </c>
      <c r="C41" s="4" t="s">
        <v>49</v>
      </c>
      <c r="D41" s="5" t="n">
        <v>39294</v>
      </c>
    </row>
    <row r="42" spans="1:4">
      <c r="A42" s="4" t="s">
        <v>524</v>
      </c>
      <c r="C42" s="4" t="s">
        <v>49</v>
      </c>
    </row>
    <row r="43" spans="1:4">
      <c r="A43" s="4" t="s">
        <v>525</v>
      </c>
      <c r="C43" s="4" t="s">
        <v>49</v>
      </c>
    </row>
    <row r="44" spans="1:4">
      <c r="A44" s="4" t="s">
        <v>526</v>
      </c>
      <c r="C44" s="5" t="n">
        <v>-392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1"/>
  </cols>
  <sheetData>
    <row r="1" spans="1:2">
      <c r="A1" s="1" t="s">
        <v>539</v>
      </c>
      <c r="B1" s="2" t="s">
        <v>1</v>
      </c>
    </row>
    <row r="2" spans="1:2">
      <c r="B2" s="2" t="s">
        <v>428</v>
      </c>
    </row>
    <row r="3" spans="1:2">
      <c r="A3" s="3" t="s">
        <v>212</v>
      </c>
    </row>
    <row r="4" spans="1:2">
      <c r="A4" s="4" t="s">
        <v>540</v>
      </c>
      <c r="B4" s="5" t="n">
        <v>1765</v>
      </c>
    </row>
    <row r="5" spans="1:2">
      <c r="A5" s="4" t="s">
        <v>541</v>
      </c>
      <c r="B5" s="6" t="n">
        <v>1478</v>
      </c>
    </row>
    <row r="6" spans="1:2">
      <c r="A6" s="4" t="s">
        <v>542</v>
      </c>
      <c r="B6" s="6" t="n">
        <v>903</v>
      </c>
    </row>
    <row r="7" spans="1:2">
      <c r="A7" s="4" t="s">
        <v>543</v>
      </c>
      <c r="B7" s="6" t="n">
        <v>495</v>
      </c>
    </row>
    <row r="8" spans="1:2">
      <c r="A8" s="4" t="s">
        <v>544</v>
      </c>
      <c r="B8" s="6" t="n">
        <v>303</v>
      </c>
    </row>
    <row r="9" spans="1:2">
      <c r="A9" s="4" t="s">
        <v>545</v>
      </c>
      <c r="B9" s="6" t="n">
        <v>3581</v>
      </c>
    </row>
    <row r="10" spans="1:2">
      <c r="A10" s="4" t="s">
        <v>133</v>
      </c>
      <c r="B10" s="5" t="n">
        <v>85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21"/>
  </cols>
  <sheetData>
    <row r="1" spans="1:2">
      <c r="A1" s="1" t="s">
        <v>546</v>
      </c>
      <c r="B1" s="2" t="s">
        <v>1</v>
      </c>
    </row>
    <row r="2" spans="1:2">
      <c r="B2" s="2" t="s">
        <v>428</v>
      </c>
    </row>
    <row r="3" spans="1:2">
      <c r="A3" s="3" t="s">
        <v>215</v>
      </c>
    </row>
    <row r="4" spans="1:2">
      <c r="A4" s="4" t="s">
        <v>547</v>
      </c>
      <c r="B4" s="5" t="n">
        <v>5701</v>
      </c>
    </row>
    <row r="5" spans="1:2">
      <c r="A5" s="4" t="s">
        <v>548</v>
      </c>
      <c r="B5" s="6" t="n">
        <v>2708</v>
      </c>
    </row>
    <row r="6" spans="1:2">
      <c r="A6" s="4" t="s">
        <v>549</v>
      </c>
      <c r="B6" s="5" t="n">
        <v>84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550</v>
      </c>
      <c r="B1" s="2" t="s">
        <v>2</v>
      </c>
    </row>
    <row r="2" spans="1:2">
      <c r="A2" s="3" t="s">
        <v>551</v>
      </c>
    </row>
    <row r="3" spans="1:2">
      <c r="A3" s="4" t="s">
        <v>552</v>
      </c>
      <c r="B3" s="4" t="s">
        <v>396</v>
      </c>
    </row>
    <row r="4" spans="1:2">
      <c r="A4" s="4" t="s">
        <v>553</v>
      </c>
      <c r="B4" s="4" t="s">
        <v>5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55</v>
      </c>
      <c r="B1" s="2" t="s">
        <v>2</v>
      </c>
      <c r="C1" s="2" t="s">
        <v>556</v>
      </c>
      <c r="D1" s="2" t="s">
        <v>41</v>
      </c>
    </row>
    <row r="2" spans="1:4">
      <c r="A2" s="3" t="s">
        <v>557</v>
      </c>
    </row>
    <row r="3" spans="1:4">
      <c r="A3" s="4" t="s">
        <v>558</v>
      </c>
      <c r="B3" s="5" t="n">
        <v>5660</v>
      </c>
    </row>
    <row r="4" spans="1:4">
      <c r="A4" s="4" t="s">
        <v>541</v>
      </c>
      <c r="B4" s="6" t="n">
        <v>3940</v>
      </c>
    </row>
    <row r="5" spans="1:4">
      <c r="A5" s="4" t="s">
        <v>542</v>
      </c>
      <c r="B5" s="6" t="n">
        <v>2403</v>
      </c>
    </row>
    <row r="6" spans="1:4">
      <c r="A6" s="4" t="s">
        <v>543</v>
      </c>
      <c r="B6" s="6" t="n">
        <v>1144</v>
      </c>
    </row>
    <row r="7" spans="1:4">
      <c r="A7" s="4" t="s">
        <v>544</v>
      </c>
      <c r="B7" s="6" t="n">
        <v>525</v>
      </c>
    </row>
    <row r="8" spans="1:4">
      <c r="A8" s="4" t="s">
        <v>545</v>
      </c>
      <c r="B8" s="6" t="n">
        <v>118</v>
      </c>
    </row>
    <row r="9" spans="1:4">
      <c r="A9" s="4" t="s">
        <v>559</v>
      </c>
      <c r="B9" s="6" t="n">
        <v>13790</v>
      </c>
    </row>
    <row r="10" spans="1:4">
      <c r="A10" s="4" t="s">
        <v>560</v>
      </c>
      <c r="B10" s="6" t="n">
        <v>-1265</v>
      </c>
    </row>
    <row r="11" spans="1:4">
      <c r="A11" s="4" t="s">
        <v>133</v>
      </c>
      <c r="B11" s="6" t="n">
        <v>12525</v>
      </c>
      <c r="C11" s="5" t="n">
        <v>11760000</v>
      </c>
    </row>
    <row r="12" spans="1:4">
      <c r="A12" s="4" t="s">
        <v>64</v>
      </c>
      <c r="B12" s="6" t="n">
        <v>5079745</v>
      </c>
      <c r="D12" s="4" t="s">
        <v>49</v>
      </c>
    </row>
    <row r="13" spans="1:4">
      <c r="A13" s="4" t="s">
        <v>561</v>
      </c>
      <c r="B13" s="6" t="n">
        <v>7444789</v>
      </c>
      <c r="D13" s="4" t="s">
        <v>49</v>
      </c>
    </row>
    <row r="14" spans="1:4">
      <c r="A14" s="4" t="s">
        <v>133</v>
      </c>
      <c r="B14" s="5" t="n">
        <v>12525</v>
      </c>
      <c r="C14" s="5" t="n">
        <v>1176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562</v>
      </c>
      <c r="B1" s="2" t="s">
        <v>556</v>
      </c>
      <c r="C1" s="2" t="s">
        <v>2</v>
      </c>
      <c r="D1" s="2" t="s">
        <v>41</v>
      </c>
    </row>
    <row r="2" spans="1:4">
      <c r="A2" s="3" t="s">
        <v>215</v>
      </c>
    </row>
    <row r="3" spans="1:4">
      <c r="A3" s="4" t="s">
        <v>563</v>
      </c>
      <c r="B3" s="5" t="n">
        <v>11530000</v>
      </c>
      <c r="C3" s="5" t="n">
        <v>12344894</v>
      </c>
      <c r="D3" s="4" t="s">
        <v>49</v>
      </c>
    </row>
    <row r="4" spans="1:4">
      <c r="A4" s="4" t="s">
        <v>564</v>
      </c>
      <c r="B4" s="6" t="n">
        <v>11760000</v>
      </c>
      <c r="C4" s="5" t="n">
        <v>12525</v>
      </c>
    </row>
    <row r="5" spans="1:4">
      <c r="A5" s="4" t="s">
        <v>565</v>
      </c>
      <c r="B5" s="5" t="n">
        <v>23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66</v>
      </c>
      <c r="B1" s="2" t="s">
        <v>1</v>
      </c>
    </row>
    <row r="2" spans="1:4">
      <c r="B2" s="2" t="s">
        <v>2</v>
      </c>
      <c r="C2" s="2" t="s">
        <v>435</v>
      </c>
      <c r="D2" s="2" t="s">
        <v>41</v>
      </c>
    </row>
    <row r="3" spans="1:4">
      <c r="A3" s="4" t="s">
        <v>280</v>
      </c>
      <c r="B3" s="5" t="n">
        <v>13355591</v>
      </c>
      <c r="C3" s="5" t="n">
        <v>13355591</v>
      </c>
      <c r="D3" s="5" t="n">
        <v>13355591</v>
      </c>
    </row>
    <row r="4" spans="1:4">
      <c r="A4" s="4" t="s">
        <v>567</v>
      </c>
      <c r="B4" s="6" t="n">
        <v>-7559063</v>
      </c>
      <c r="C4" s="6" t="n">
        <v>-7559063</v>
      </c>
      <c r="D4" s="6" t="n">
        <v>-7559063</v>
      </c>
    </row>
    <row r="5" spans="1:4">
      <c r="A5" s="4" t="s">
        <v>568</v>
      </c>
      <c r="B5" s="6" t="n">
        <v>5796528</v>
      </c>
      <c r="C5" s="6" t="n">
        <v>5796528</v>
      </c>
      <c r="D5" s="6" t="n">
        <v>5796528</v>
      </c>
    </row>
    <row r="6" spans="1:4">
      <c r="A6" s="4" t="s">
        <v>569</v>
      </c>
      <c r="B6" s="4" t="s">
        <v>49</v>
      </c>
      <c r="C6" s="4" t="s">
        <v>49</v>
      </c>
    </row>
    <row r="7" spans="1:4">
      <c r="A7" s="4" t="s">
        <v>570</v>
      </c>
      <c r="B7" s="4" t="s">
        <v>49</v>
      </c>
      <c r="C7" s="4" t="s">
        <v>49</v>
      </c>
    </row>
    <row r="8" spans="1:4">
      <c r="A8" s="4" t="s">
        <v>508</v>
      </c>
    </row>
    <row r="9" spans="1:4">
      <c r="A9" s="4" t="s">
        <v>280</v>
      </c>
      <c r="B9" s="6" t="n">
        <v>5765284</v>
      </c>
      <c r="C9" s="6" t="n">
        <v>5765284</v>
      </c>
      <c r="D9" s="6" t="n">
        <v>5765284</v>
      </c>
    </row>
    <row r="10" spans="1:4">
      <c r="A10" s="4" t="s">
        <v>567</v>
      </c>
      <c r="B10" s="4" t="s">
        <v>49</v>
      </c>
      <c r="C10" s="4" t="s">
        <v>49</v>
      </c>
      <c r="D10" s="4" t="s">
        <v>49</v>
      </c>
    </row>
    <row r="11" spans="1:4">
      <c r="A11" s="4" t="s">
        <v>568</v>
      </c>
      <c r="B11" s="6" t="n">
        <v>5765284</v>
      </c>
      <c r="C11" s="6" t="n">
        <v>5765284</v>
      </c>
      <c r="D11" s="6" t="n">
        <v>5765284</v>
      </c>
    </row>
    <row r="12" spans="1:4">
      <c r="A12" s="4" t="s">
        <v>569</v>
      </c>
      <c r="B12" s="4" t="s">
        <v>49</v>
      </c>
      <c r="C12" s="4" t="s">
        <v>49</v>
      </c>
    </row>
    <row r="13" spans="1:4">
      <c r="A13" s="4" t="s">
        <v>570</v>
      </c>
      <c r="B13" s="4" t="s">
        <v>49</v>
      </c>
      <c r="C13" s="4" t="s">
        <v>49</v>
      </c>
    </row>
    <row r="14" spans="1:4">
      <c r="A14" s="4" t="s">
        <v>571</v>
      </c>
    </row>
    <row r="15" spans="1:4">
      <c r="A15" s="4" t="s">
        <v>280</v>
      </c>
      <c r="B15" s="6" t="n">
        <v>31244</v>
      </c>
      <c r="C15" s="6" t="n">
        <v>31244</v>
      </c>
      <c r="D15" s="6" t="n">
        <v>31244</v>
      </c>
    </row>
    <row r="16" spans="1:4">
      <c r="A16" s="4" t="s">
        <v>567</v>
      </c>
      <c r="B16" s="4" t="s">
        <v>49</v>
      </c>
      <c r="C16" s="4" t="s">
        <v>49</v>
      </c>
      <c r="D16" s="4" t="s">
        <v>49</v>
      </c>
    </row>
    <row r="17" spans="1:4">
      <c r="A17" s="4" t="s">
        <v>568</v>
      </c>
      <c r="B17" s="6" t="n">
        <v>31244</v>
      </c>
      <c r="C17" s="6" t="n">
        <v>31244</v>
      </c>
      <c r="D17" s="6" t="n">
        <v>31244</v>
      </c>
    </row>
    <row r="18" spans="1:4">
      <c r="A18" s="4" t="s">
        <v>569</v>
      </c>
      <c r="B18" s="4" t="s">
        <v>49</v>
      </c>
      <c r="C18" s="4" t="s">
        <v>49</v>
      </c>
    </row>
    <row r="19" spans="1:4">
      <c r="A19" s="4" t="s">
        <v>570</v>
      </c>
      <c r="B19" s="4" t="s">
        <v>49</v>
      </c>
      <c r="C19" s="4" t="s">
        <v>49</v>
      </c>
    </row>
    <row r="20" spans="1:4">
      <c r="A20" s="4" t="s">
        <v>572</v>
      </c>
    </row>
    <row r="21" spans="1:4">
      <c r="A21" s="4" t="s">
        <v>280</v>
      </c>
      <c r="B21" s="6" t="n">
        <v>7559063</v>
      </c>
      <c r="C21" s="6" t="n">
        <v>7559063</v>
      </c>
      <c r="D21" s="6" t="n">
        <v>7559063</v>
      </c>
    </row>
    <row r="22" spans="1:4">
      <c r="A22" s="4" t="s">
        <v>567</v>
      </c>
      <c r="B22" s="6" t="n">
        <v>-7559063</v>
      </c>
      <c r="C22" s="6" t="n">
        <v>-7559063</v>
      </c>
      <c r="D22" s="6" t="n">
        <v>-7559063</v>
      </c>
    </row>
    <row r="23" spans="1:4">
      <c r="A23" s="4" t="s">
        <v>568</v>
      </c>
      <c r="B23" s="4" t="s">
        <v>49</v>
      </c>
      <c r="C23" s="4" t="s">
        <v>49</v>
      </c>
      <c r="D23" s="4" t="s">
        <v>49</v>
      </c>
    </row>
    <row r="24" spans="1:4">
      <c r="A24" s="4" t="s">
        <v>569</v>
      </c>
      <c r="B24" s="4" t="s">
        <v>49</v>
      </c>
      <c r="C24" s="4" t="s">
        <v>49</v>
      </c>
    </row>
    <row r="25" spans="1:4">
      <c r="A25" s="4" t="s">
        <v>570</v>
      </c>
      <c r="B25" s="4" t="s">
        <v>49</v>
      </c>
      <c r="C25" s="4" t="s">
        <v>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73</v>
      </c>
      <c r="B1" s="2" t="s">
        <v>1</v>
      </c>
    </row>
    <row r="2" spans="1:4">
      <c r="B2" s="2" t="s">
        <v>2</v>
      </c>
      <c r="C2" s="2" t="s">
        <v>41</v>
      </c>
      <c r="D2" s="2" t="s">
        <v>435</v>
      </c>
    </row>
    <row r="3" spans="1:4">
      <c r="A3" s="3" t="s">
        <v>574</v>
      </c>
    </row>
    <row r="4" spans="1:4">
      <c r="A4" s="4" t="s">
        <v>575</v>
      </c>
      <c r="B4" s="5" t="n">
        <v>10229031</v>
      </c>
      <c r="C4" s="5" t="n">
        <v>10369533</v>
      </c>
      <c r="D4" s="5" t="n">
        <v>10608426</v>
      </c>
    </row>
    <row r="5" spans="1:4">
      <c r="A5" s="4" t="s">
        <v>576</v>
      </c>
      <c r="B5" s="6" t="n">
        <v>747903</v>
      </c>
      <c r="C5" s="6" t="n">
        <v>46707</v>
      </c>
    </row>
    <row r="6" spans="1:4">
      <c r="A6" s="4" t="s">
        <v>577</v>
      </c>
      <c r="B6" s="4" t="s">
        <v>49</v>
      </c>
      <c r="C6" s="4" t="s">
        <v>49</v>
      </c>
    </row>
    <row r="7" spans="1:4">
      <c r="A7" s="4" t="s">
        <v>242</v>
      </c>
      <c r="B7" s="6" t="n">
        <v>747903</v>
      </c>
      <c r="C7" s="6" t="n">
        <v>46707</v>
      </c>
    </row>
    <row r="8" spans="1:4">
      <c r="A8" s="4" t="s">
        <v>578</v>
      </c>
      <c r="B8" s="6" t="n">
        <v>-699636</v>
      </c>
      <c r="C8" s="6" t="n">
        <v>-794688</v>
      </c>
    </row>
    <row r="9" spans="1:4">
      <c r="A9" s="4" t="s">
        <v>579</v>
      </c>
      <c r="B9" s="6" t="n">
        <v>-699636</v>
      </c>
      <c r="C9" s="6" t="n">
        <v>-794688</v>
      </c>
    </row>
    <row r="10" spans="1:4">
      <c r="A10" s="4" t="s">
        <v>580</v>
      </c>
      <c r="B10" s="6" t="n">
        <v>-888405</v>
      </c>
      <c r="C10" s="6" t="n">
        <v>-285600</v>
      </c>
    </row>
    <row r="11" spans="1:4">
      <c r="A11" s="4" t="s">
        <v>581</v>
      </c>
      <c r="B11" s="6" t="n">
        <v>714678</v>
      </c>
      <c r="C11" s="6" t="n">
        <v>212922</v>
      </c>
    </row>
    <row r="12" spans="1:4">
      <c r="A12" s="4" t="s">
        <v>582</v>
      </c>
      <c r="B12" s="6" t="n">
        <v>-173727</v>
      </c>
      <c r="C12" s="6" t="n">
        <v>-72678</v>
      </c>
    </row>
    <row r="13" spans="1:4">
      <c r="A13" s="4" t="s">
        <v>583</v>
      </c>
      <c r="B13" s="4" t="s">
        <v>49</v>
      </c>
      <c r="C13" s="4" t="s">
        <v>49</v>
      </c>
    </row>
    <row r="14" spans="1:4">
      <c r="A14" s="4" t="s">
        <v>584</v>
      </c>
      <c r="B14" s="6" t="n">
        <v>-6187381</v>
      </c>
      <c r="C14" s="6" t="n">
        <v>-6202423</v>
      </c>
      <c r="D14" s="6" t="n">
        <v>-5620657</v>
      </c>
    </row>
    <row r="15" spans="1:4">
      <c r="A15" s="4" t="s">
        <v>585</v>
      </c>
      <c r="B15" s="6" t="n">
        <v>4041650</v>
      </c>
      <c r="C15" s="6" t="n">
        <v>4167110</v>
      </c>
      <c r="D15" s="6" t="n">
        <v>4987769</v>
      </c>
    </row>
    <row r="16" spans="1:4">
      <c r="A16" s="4" t="s">
        <v>586</v>
      </c>
      <c r="B16" s="4" t="s">
        <v>49</v>
      </c>
      <c r="C16" s="4" t="s">
        <v>49</v>
      </c>
      <c r="D16" s="4" t="s">
        <v>49</v>
      </c>
    </row>
    <row r="17" spans="1:4">
      <c r="A17" s="4" t="s">
        <v>587</v>
      </c>
      <c r="B17" s="6" t="n">
        <v>4041650</v>
      </c>
      <c r="C17" s="6" t="n">
        <v>4167110</v>
      </c>
      <c r="D17" s="6" t="n">
        <v>4987769</v>
      </c>
    </row>
    <row r="18" spans="1:4">
      <c r="A18" s="4" t="s">
        <v>588</v>
      </c>
    </row>
    <row r="19" spans="1:4">
      <c r="A19" s="3" t="s">
        <v>574</v>
      </c>
    </row>
    <row r="20" spans="1:4">
      <c r="A20" s="4" t="s">
        <v>575</v>
      </c>
      <c r="B20" s="6" t="n">
        <v>10002031</v>
      </c>
      <c r="C20" s="6" t="n">
        <v>10142533</v>
      </c>
      <c r="D20" s="6" t="n">
        <v>10381426</v>
      </c>
    </row>
    <row r="21" spans="1:4">
      <c r="A21" s="4" t="s">
        <v>576</v>
      </c>
      <c r="B21" s="6" t="n">
        <v>747903</v>
      </c>
      <c r="C21" s="6" t="n">
        <v>46707</v>
      </c>
    </row>
    <row r="22" spans="1:4">
      <c r="A22" s="4" t="s">
        <v>589</v>
      </c>
      <c r="B22" s="4" t="s">
        <v>49</v>
      </c>
      <c r="C22" s="4" t="s">
        <v>49</v>
      </c>
    </row>
    <row r="23" spans="1:4">
      <c r="A23" s="4" t="s">
        <v>580</v>
      </c>
      <c r="B23" s="6" t="n">
        <v>-888405</v>
      </c>
      <c r="C23" s="6" t="n">
        <v>-285600</v>
      </c>
    </row>
    <row r="24" spans="1:4">
      <c r="A24" s="4" t="s">
        <v>538</v>
      </c>
    </row>
    <row r="25" spans="1:4">
      <c r="A25" s="3" t="s">
        <v>574</v>
      </c>
    </row>
    <row r="26" spans="1:4">
      <c r="A26" s="4" t="s">
        <v>575</v>
      </c>
      <c r="B26" s="6" t="n">
        <v>227000</v>
      </c>
      <c r="C26" s="6" t="n">
        <v>227000</v>
      </c>
      <c r="D26" s="5" t="n">
        <v>227000</v>
      </c>
    </row>
    <row r="27" spans="1:4">
      <c r="A27" s="4" t="s">
        <v>576</v>
      </c>
      <c r="B27" s="4" t="s">
        <v>49</v>
      </c>
      <c r="C27" s="4" t="s">
        <v>49</v>
      </c>
    </row>
    <row r="28" spans="1:4">
      <c r="A28" s="4" t="s">
        <v>589</v>
      </c>
      <c r="B28" s="4" t="s">
        <v>49</v>
      </c>
      <c r="C28" s="4" t="s">
        <v>49</v>
      </c>
    </row>
    <row r="29" spans="1:4">
      <c r="A29" s="4" t="s">
        <v>580</v>
      </c>
      <c r="B29" s="4" t="s">
        <v>49</v>
      </c>
      <c r="C29" s="4" t="s">
        <v>4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90</v>
      </c>
      <c r="B1" s="2" t="s">
        <v>2</v>
      </c>
      <c r="C1" s="2" t="s">
        <v>41</v>
      </c>
      <c r="D1" s="2" t="s">
        <v>435</v>
      </c>
    </row>
    <row r="2" spans="1:4">
      <c r="A2" s="3" t="s">
        <v>218</v>
      </c>
    </row>
    <row r="3" spans="1:4">
      <c r="A3" s="4" t="s">
        <v>540</v>
      </c>
      <c r="B3" s="5" t="n">
        <v>677627</v>
      </c>
    </row>
    <row r="4" spans="1:4">
      <c r="A4" s="4" t="s">
        <v>541</v>
      </c>
      <c r="B4" s="6" t="n">
        <v>578832</v>
      </c>
    </row>
    <row r="5" spans="1:4">
      <c r="A5" s="4" t="s">
        <v>542</v>
      </c>
      <c r="B5" s="6" t="n">
        <v>539117</v>
      </c>
    </row>
    <row r="6" spans="1:4">
      <c r="A6" s="4" t="s">
        <v>543</v>
      </c>
      <c r="B6" s="6" t="n">
        <v>521452</v>
      </c>
    </row>
    <row r="7" spans="1:4">
      <c r="A7" s="4" t="s">
        <v>544</v>
      </c>
      <c r="B7" s="6" t="n">
        <v>491721</v>
      </c>
    </row>
    <row r="8" spans="1:4">
      <c r="A8" s="4" t="s">
        <v>545</v>
      </c>
      <c r="B8" s="6" t="n">
        <v>1232901</v>
      </c>
    </row>
    <row r="9" spans="1:4">
      <c r="A9" s="4" t="s">
        <v>591</v>
      </c>
      <c r="B9" s="5" t="n">
        <v>4041650</v>
      </c>
      <c r="C9" s="5" t="n">
        <v>4167110</v>
      </c>
      <c r="D9" s="5" t="n">
        <v>49877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592</v>
      </c>
      <c r="B1" s="2" t="s">
        <v>1</v>
      </c>
    </row>
    <row r="2" spans="1:2">
      <c r="B2" s="2" t="s">
        <v>2</v>
      </c>
    </row>
    <row r="3" spans="1:2">
      <c r="A3" s="3" t="s">
        <v>593</v>
      </c>
    </row>
    <row r="4" spans="1:2">
      <c r="A4" s="4" t="s">
        <v>594</v>
      </c>
      <c r="B4" s="9" t="n">
        <v>0.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5</v>
      </c>
      <c r="B1" s="2" t="s">
        <v>2</v>
      </c>
      <c r="C1" s="2" t="s">
        <v>41</v>
      </c>
    </row>
    <row r="2" spans="1:3">
      <c r="A2" s="3" t="s">
        <v>224</v>
      </c>
    </row>
    <row r="3" spans="1:3">
      <c r="A3" s="4" t="s">
        <v>596</v>
      </c>
      <c r="B3" s="5" t="n">
        <v>218113</v>
      </c>
      <c r="C3" s="5" t="n">
        <v>218729</v>
      </c>
    </row>
    <row r="4" spans="1:3">
      <c r="A4" s="4" t="s">
        <v>597</v>
      </c>
      <c r="B4" s="6" t="n">
        <v>576717</v>
      </c>
      <c r="C4" s="6" t="n">
        <v>794043</v>
      </c>
    </row>
    <row r="5" spans="1:3">
      <c r="A5" s="4" t="s">
        <v>133</v>
      </c>
      <c r="B5" s="5" t="n">
        <v>794830</v>
      </c>
      <c r="C5" s="5" t="n">
        <v>10127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8</v>
      </c>
      <c r="B1" s="2" t="s">
        <v>2</v>
      </c>
      <c r="C1" s="2" t="s">
        <v>41</v>
      </c>
    </row>
    <row r="2" spans="1:3">
      <c r="A2" s="3" t="s">
        <v>599</v>
      </c>
    </row>
    <row r="3" spans="1:3">
      <c r="A3" s="4" t="s">
        <v>133</v>
      </c>
      <c r="B3" s="5" t="n">
        <v>1085251</v>
      </c>
      <c r="C3" s="5" t="n">
        <v>789216</v>
      </c>
    </row>
    <row r="4" spans="1:3">
      <c r="A4" s="4" t="s">
        <v>600</v>
      </c>
      <c r="B4" s="6" t="n">
        <v>-65414</v>
      </c>
      <c r="C4" s="4" t="s">
        <v>49</v>
      </c>
    </row>
    <row r="5" spans="1:3">
      <c r="A5" s="4" t="s">
        <v>601</v>
      </c>
      <c r="B5" s="6" t="n">
        <v>1019837</v>
      </c>
      <c r="C5" s="6" t="n">
        <v>789216</v>
      </c>
    </row>
    <row r="6" spans="1:3">
      <c r="A6" s="4" t="s">
        <v>602</v>
      </c>
    </row>
    <row r="7" spans="1:3">
      <c r="A7" s="3" t="s">
        <v>599</v>
      </c>
    </row>
    <row r="8" spans="1:3">
      <c r="A8" s="4" t="s">
        <v>133</v>
      </c>
      <c r="B8" s="6" t="n">
        <v>789216</v>
      </c>
      <c r="C8" s="5" t="n">
        <v>789216</v>
      </c>
    </row>
    <row r="9" spans="1:3">
      <c r="A9" s="4" t="s">
        <v>603</v>
      </c>
    </row>
    <row r="10" spans="1:3">
      <c r="A10" s="3" t="s">
        <v>599</v>
      </c>
    </row>
    <row r="11" spans="1:3">
      <c r="A11" s="4" t="s">
        <v>133</v>
      </c>
      <c r="B11" s="5" t="n">
        <v>2960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04</v>
      </c>
      <c r="B1" s="2" t="s">
        <v>2</v>
      </c>
      <c r="C1" s="2" t="s">
        <v>41</v>
      </c>
    </row>
    <row r="2" spans="1:3">
      <c r="A2" s="3" t="s">
        <v>227</v>
      </c>
    </row>
    <row r="3" spans="1:3">
      <c r="A3" s="4" t="s">
        <v>540</v>
      </c>
      <c r="B3" s="5" t="n">
        <v>65414</v>
      </c>
    </row>
    <row r="4" spans="1:3">
      <c r="A4" s="4" t="s">
        <v>541</v>
      </c>
      <c r="B4" s="6" t="n">
        <v>69202</v>
      </c>
    </row>
    <row r="5" spans="1:3">
      <c r="A5" s="4" t="s">
        <v>542</v>
      </c>
      <c r="B5" s="6" t="n">
        <v>862378</v>
      </c>
    </row>
    <row r="6" spans="1:3">
      <c r="A6" s="4" t="s">
        <v>543</v>
      </c>
      <c r="B6" s="6" t="n">
        <v>77347</v>
      </c>
    </row>
    <row r="7" spans="1:3">
      <c r="A7" s="4" t="s">
        <v>544</v>
      </c>
      <c r="B7" s="6" t="n">
        <v>10910</v>
      </c>
    </row>
    <row r="8" spans="1:3">
      <c r="A8" s="4" t="s">
        <v>545</v>
      </c>
      <c r="B8" s="4" t="s">
        <v>49</v>
      </c>
    </row>
    <row r="9" spans="1:3">
      <c r="A9" s="4" t="s">
        <v>605</v>
      </c>
      <c r="B9" s="5" t="n">
        <v>1085251</v>
      </c>
      <c r="C9" s="5" t="n">
        <v>7892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1"/>
  </cols>
  <sheetData>
    <row r="1" spans="1:2">
      <c r="A1" s="1" t="s">
        <v>606</v>
      </c>
      <c r="B1" s="2" t="s">
        <v>1</v>
      </c>
    </row>
    <row r="2" spans="1:2">
      <c r="B2" s="2" t="s">
        <v>428</v>
      </c>
    </row>
    <row r="3" spans="1:2">
      <c r="A3" s="4" t="s">
        <v>602</v>
      </c>
    </row>
    <row r="4" spans="1:2">
      <c r="A4" s="3" t="s">
        <v>599</v>
      </c>
    </row>
    <row r="5" spans="1:2">
      <c r="A5" s="4" t="s">
        <v>607</v>
      </c>
      <c r="B5" s="4" t="s">
        <v>608</v>
      </c>
    </row>
    <row r="6" spans="1:2">
      <c r="A6" s="4" t="s">
        <v>609</v>
      </c>
      <c r="B6" s="4" t="s">
        <v>610</v>
      </c>
    </row>
    <row r="7" spans="1:2">
      <c r="A7" s="4" t="s">
        <v>603</v>
      </c>
    </row>
    <row r="8" spans="1:2">
      <c r="A8" s="3" t="s">
        <v>599</v>
      </c>
    </row>
    <row r="9" spans="1:2">
      <c r="A9" s="4" t="s">
        <v>607</v>
      </c>
      <c r="B9" s="4" t="s">
        <v>611</v>
      </c>
    </row>
    <row r="10" spans="1:2">
      <c r="A10" s="4" t="s">
        <v>612</v>
      </c>
      <c r="B10" s="5" t="n">
        <v>6692</v>
      </c>
    </row>
    <row r="11" spans="1:2">
      <c r="A11" s="4" t="s">
        <v>609</v>
      </c>
      <c r="B11" s="4" t="s">
        <v>6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14</v>
      </c>
      <c r="B1" s="2" t="s">
        <v>1</v>
      </c>
    </row>
    <row r="2" spans="1:3">
      <c r="B2" s="2" t="s">
        <v>2</v>
      </c>
      <c r="C2" s="2" t="s">
        <v>41</v>
      </c>
    </row>
    <row r="3" spans="1:3">
      <c r="A3" s="3" t="s">
        <v>615</v>
      </c>
    </row>
    <row r="4" spans="1:3">
      <c r="A4" s="4" t="s">
        <v>616</v>
      </c>
      <c r="B4" s="5" t="n">
        <v>1026000</v>
      </c>
      <c r="C4" s="4" t="s">
        <v>49</v>
      </c>
    </row>
    <row r="5" spans="1:3">
      <c r="A5" s="4" t="s">
        <v>617</v>
      </c>
      <c r="B5" s="6" t="n">
        <v>292000</v>
      </c>
      <c r="C5" s="6" t="n">
        <v>42000</v>
      </c>
    </row>
    <row r="6" spans="1:3">
      <c r="A6" s="4" t="s">
        <v>618</v>
      </c>
      <c r="B6" s="6" t="n">
        <v>1318000</v>
      </c>
      <c r="C6" s="6" t="n">
        <v>42000</v>
      </c>
    </row>
    <row r="7" spans="1:3">
      <c r="A7" s="3" t="s">
        <v>619</v>
      </c>
    </row>
    <row r="8" spans="1:3">
      <c r="A8" s="4" t="s">
        <v>616</v>
      </c>
      <c r="B8" s="6" t="n">
        <v>-319000</v>
      </c>
      <c r="C8" s="6" t="n">
        <v>-574000</v>
      </c>
    </row>
    <row r="9" spans="1:3">
      <c r="A9" s="4" t="s">
        <v>617</v>
      </c>
      <c r="B9" s="6" t="n">
        <v>-91000</v>
      </c>
      <c r="C9" s="6" t="n">
        <v>-87000</v>
      </c>
    </row>
    <row r="10" spans="1:3">
      <c r="A10" s="4" t="s">
        <v>620</v>
      </c>
      <c r="B10" s="6" t="n">
        <v>-410000</v>
      </c>
      <c r="C10" s="6" t="n">
        <v>-661000</v>
      </c>
    </row>
    <row r="11" spans="1:3">
      <c r="A11" s="4" t="s">
        <v>621</v>
      </c>
      <c r="B11" s="5" t="n">
        <v>908000</v>
      </c>
      <c r="C11" s="5" t="n">
        <v>-619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2</v>
      </c>
      <c r="B1" s="2" t="s">
        <v>2</v>
      </c>
      <c r="C1" s="2" t="s">
        <v>41</v>
      </c>
    </row>
    <row r="2" spans="1:3">
      <c r="A2" s="3" t="s">
        <v>230</v>
      </c>
    </row>
    <row r="3" spans="1:3">
      <c r="A3" s="4" t="s">
        <v>623</v>
      </c>
      <c r="B3" s="5" t="n">
        <v>179000</v>
      </c>
      <c r="C3" s="5" t="n">
        <v>216000</v>
      </c>
    </row>
    <row r="4" spans="1:3">
      <c r="A4" s="4" t="s">
        <v>624</v>
      </c>
      <c r="B4" s="6" t="n">
        <v>57000</v>
      </c>
      <c r="C4" s="6" t="n">
        <v>57000</v>
      </c>
    </row>
    <row r="5" spans="1:3">
      <c r="A5" s="4" t="s">
        <v>625</v>
      </c>
      <c r="B5" s="6" t="n">
        <v>139000</v>
      </c>
      <c r="C5" s="6" t="n">
        <v>136000</v>
      </c>
    </row>
    <row r="6" spans="1:3">
      <c r="A6" s="4" t="s">
        <v>626</v>
      </c>
      <c r="B6" s="6" t="n">
        <v>147000</v>
      </c>
      <c r="C6" s="6" t="n">
        <v>116000</v>
      </c>
    </row>
    <row r="7" spans="1:3">
      <c r="A7" s="4" t="s">
        <v>627</v>
      </c>
      <c r="B7" s="4" t="s">
        <v>49</v>
      </c>
      <c r="C7" s="6" t="n">
        <v>135000</v>
      </c>
    </row>
    <row r="8" spans="1:3">
      <c r="A8" s="4" t="s">
        <v>628</v>
      </c>
      <c r="B8" s="6" t="n">
        <v>-209000</v>
      </c>
      <c r="C8" s="6" t="n">
        <v>-243000</v>
      </c>
    </row>
    <row r="9" spans="1:3">
      <c r="A9" s="4" t="s">
        <v>629</v>
      </c>
      <c r="B9" s="6" t="n">
        <v>-587000</v>
      </c>
      <c r="C9" s="6" t="n">
        <v>-686000</v>
      </c>
    </row>
    <row r="10" spans="1:3">
      <c r="A10" s="4" t="s">
        <v>630</v>
      </c>
      <c r="B10" s="6" t="n">
        <v>-111000</v>
      </c>
      <c r="C10" s="6" t="n">
        <v>259000</v>
      </c>
    </row>
    <row r="11" spans="1:3">
      <c r="A11" s="4" t="s">
        <v>631</v>
      </c>
      <c r="B11" s="4" t="s">
        <v>49</v>
      </c>
      <c r="C11" s="6" t="n">
        <v>-785000</v>
      </c>
    </row>
    <row r="12" spans="1:3">
      <c r="A12" s="4" t="s">
        <v>632</v>
      </c>
      <c r="B12" s="5" t="n">
        <v>-385000</v>
      </c>
      <c r="C12" s="5" t="n">
        <v>-79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33</v>
      </c>
      <c r="B1" s="2" t="s">
        <v>1</v>
      </c>
    </row>
    <row r="2" spans="1:3">
      <c r="B2" s="2" t="s">
        <v>2</v>
      </c>
      <c r="C2" s="2" t="s">
        <v>41</v>
      </c>
    </row>
    <row r="3" spans="1:3">
      <c r="A3" s="3" t="s">
        <v>634</v>
      </c>
    </row>
    <row r="4" spans="1:3">
      <c r="A4" s="4" t="s">
        <v>635</v>
      </c>
      <c r="B4" s="5" t="n">
        <v>917000</v>
      </c>
      <c r="C4" s="5" t="n">
        <v>-449000</v>
      </c>
    </row>
    <row r="5" spans="1:3">
      <c r="A5" s="4" t="s">
        <v>636</v>
      </c>
      <c r="B5" s="6" t="n">
        <v>235000</v>
      </c>
      <c r="C5" s="6" t="n">
        <v>-55000</v>
      </c>
    </row>
    <row r="6" spans="1:3">
      <c r="A6" s="4" t="s">
        <v>637</v>
      </c>
      <c r="B6" s="6" t="n">
        <v>12000</v>
      </c>
      <c r="C6" s="6" t="n">
        <v>9000</v>
      </c>
    </row>
    <row r="7" spans="1:3">
      <c r="A7" s="4" t="s">
        <v>638</v>
      </c>
      <c r="B7" s="6" t="n">
        <v>-270000</v>
      </c>
      <c r="C7" s="6" t="n">
        <v>-163000</v>
      </c>
    </row>
    <row r="8" spans="1:3">
      <c r="A8" s="4" t="s">
        <v>109</v>
      </c>
      <c r="B8" s="6" t="n">
        <v>14000</v>
      </c>
      <c r="C8" s="6" t="n">
        <v>39000</v>
      </c>
    </row>
    <row r="9" spans="1:3">
      <c r="A9" s="4" t="s">
        <v>621</v>
      </c>
      <c r="B9" s="5" t="n">
        <v>908000</v>
      </c>
      <c r="C9" s="5" t="n">
        <v>-619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639</v>
      </c>
      <c r="B1" s="2" t="s">
        <v>389</v>
      </c>
    </row>
    <row r="2" spans="1:2">
      <c r="A2" s="3" t="s">
        <v>230</v>
      </c>
    </row>
    <row r="3" spans="1:2">
      <c r="A3" s="4" t="s">
        <v>640</v>
      </c>
      <c r="B3" s="5" t="n">
        <v>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41</v>
      </c>
      <c r="B1" s="2" t="s">
        <v>1</v>
      </c>
    </row>
    <row r="2" spans="1:2">
      <c r="B2" s="2" t="s">
        <v>642</v>
      </c>
    </row>
    <row r="3" spans="1:2">
      <c r="A3" s="3" t="s">
        <v>643</v>
      </c>
    </row>
    <row r="4" spans="1:2">
      <c r="A4" s="4" t="s">
        <v>644</v>
      </c>
      <c r="B4" s="4" t="s">
        <v>49</v>
      </c>
    </row>
    <row r="5" spans="1:2">
      <c r="A5" s="4" t="s">
        <v>645</v>
      </c>
      <c r="B5" s="4" t="s">
        <v>49</v>
      </c>
    </row>
    <row r="6" spans="1:2">
      <c r="A6" s="4" t="s">
        <v>646</v>
      </c>
      <c r="B6" s="4" t="s">
        <v>49</v>
      </c>
    </row>
    <row r="7" spans="1:2">
      <c r="A7" s="4" t="s">
        <v>647</v>
      </c>
      <c r="B7" s="4" t="s">
        <v>49</v>
      </c>
    </row>
    <row r="8" spans="1:2">
      <c r="A8" s="4" t="s">
        <v>648</v>
      </c>
      <c r="B8" s="4" t="s">
        <v>49</v>
      </c>
    </row>
    <row r="9" spans="1:2">
      <c r="A9" s="4" t="s">
        <v>649</v>
      </c>
      <c r="B9" s="6" t="n">
        <v>65000</v>
      </c>
    </row>
    <row r="10" spans="1:2">
      <c r="A10" s="3" t="s">
        <v>650</v>
      </c>
    </row>
    <row r="11" spans="1:2">
      <c r="A11" s="4" t="s">
        <v>651</v>
      </c>
      <c r="B11" s="4" t="s">
        <v>49</v>
      </c>
    </row>
    <row r="12" spans="1:2">
      <c r="A12" s="4" t="s">
        <v>652</v>
      </c>
      <c r="B12" s="4" t="s">
        <v>49</v>
      </c>
    </row>
    <row r="13" spans="1:2">
      <c r="A13" s="4" t="s">
        <v>653</v>
      </c>
      <c r="B13" s="4" t="s">
        <v>49</v>
      </c>
    </row>
    <row r="14" spans="1:2">
      <c r="A14" s="4" t="s">
        <v>654</v>
      </c>
      <c r="B14" s="4" t="s">
        <v>49</v>
      </c>
    </row>
    <row r="15" spans="1:2">
      <c r="A15" s="4" t="s">
        <v>655</v>
      </c>
      <c r="B15" s="4" t="s">
        <v>49</v>
      </c>
    </row>
    <row r="16" spans="1:2">
      <c r="A16" s="4" t="s">
        <v>656</v>
      </c>
      <c r="B16" s="5" t="n">
        <v>6</v>
      </c>
    </row>
    <row r="17" spans="1:2">
      <c r="A17" s="3" t="s">
        <v>657</v>
      </c>
    </row>
    <row r="18" spans="1:2">
      <c r="A18" s="4" t="s">
        <v>658</v>
      </c>
      <c r="B18" s="4" t="s">
        <v>49</v>
      </c>
    </row>
    <row r="19" spans="1:2">
      <c r="A19" s="4" t="s">
        <v>652</v>
      </c>
      <c r="B19" s="4" t="s">
        <v>49</v>
      </c>
    </row>
    <row r="20" spans="1:2">
      <c r="A20" s="4" t="s">
        <v>659</v>
      </c>
      <c r="B20" s="4" t="s">
        <v>49</v>
      </c>
    </row>
    <row r="21" spans="1:2">
      <c r="A21" s="4" t="s">
        <v>654</v>
      </c>
      <c r="B21" s="4" t="s">
        <v>49</v>
      </c>
    </row>
    <row r="22" spans="1:2">
      <c r="A22" s="4" t="s">
        <v>660</v>
      </c>
      <c r="B22" s="4" t="s">
        <v>49</v>
      </c>
    </row>
    <row r="23" spans="1:2">
      <c r="A23" s="4" t="s">
        <v>661</v>
      </c>
      <c r="B23" s="4" t="s">
        <v>4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62</v>
      </c>
      <c r="B1" s="2" t="s">
        <v>1</v>
      </c>
    </row>
    <row r="2" spans="1:4">
      <c r="B2" s="2" t="s">
        <v>2</v>
      </c>
      <c r="C2" s="2" t="s">
        <v>663</v>
      </c>
      <c r="D2" s="2" t="s">
        <v>664</v>
      </c>
    </row>
    <row r="3" spans="1:4">
      <c r="A3" s="4" t="s">
        <v>404</v>
      </c>
    </row>
    <row r="4" spans="1:4">
      <c r="A4" s="3" t="s">
        <v>665</v>
      </c>
    </row>
    <row r="5" spans="1:4">
      <c r="A5" s="4" t="s">
        <v>666</v>
      </c>
      <c r="B5" s="4" t="s">
        <v>667</v>
      </c>
    </row>
    <row r="6" spans="1:4">
      <c r="A6" s="4" t="s">
        <v>392</v>
      </c>
    </row>
    <row r="7" spans="1:4">
      <c r="A7" s="3" t="s">
        <v>665</v>
      </c>
    </row>
    <row r="8" spans="1:4">
      <c r="A8" s="4" t="s">
        <v>668</v>
      </c>
      <c r="B8" s="6" t="n">
        <v>65000</v>
      </c>
    </row>
    <row r="9" spans="1:4">
      <c r="A9" s="4" t="s">
        <v>669</v>
      </c>
      <c r="B9" s="4" t="s">
        <v>670</v>
      </c>
    </row>
    <row r="10" spans="1:4">
      <c r="A10" s="4" t="s">
        <v>671</v>
      </c>
      <c r="B10" s="4" t="s">
        <v>672</v>
      </c>
    </row>
    <row r="11" spans="1:4">
      <c r="A11" s="4" t="s">
        <v>673</v>
      </c>
    </row>
    <row r="12" spans="1:4">
      <c r="A12" s="3" t="s">
        <v>665</v>
      </c>
    </row>
    <row r="13" spans="1:4">
      <c r="A13" s="4" t="s">
        <v>674</v>
      </c>
      <c r="D13" s="6" t="n">
        <v>100000</v>
      </c>
    </row>
    <row r="14" spans="1:4">
      <c r="A14" s="4" t="s">
        <v>675</v>
      </c>
    </row>
    <row r="15" spans="1:4">
      <c r="A15" s="3" t="s">
        <v>665</v>
      </c>
    </row>
    <row r="16" spans="1:4">
      <c r="A16" s="4" t="s">
        <v>674</v>
      </c>
      <c r="C16" s="6" t="n">
        <v>100000</v>
      </c>
    </row>
    <row r="17" spans="1:4">
      <c r="A17" s="4" t="s">
        <v>668</v>
      </c>
      <c r="B17" s="4" t="s">
        <v>49</v>
      </c>
    </row>
    <row r="18" spans="1:4">
      <c r="A18" s="4" t="s">
        <v>676</v>
      </c>
      <c r="B18" s="4" t="s">
        <v>49</v>
      </c>
    </row>
    <row r="19" spans="1:4">
      <c r="A19" s="4" t="s">
        <v>677</v>
      </c>
      <c r="B19"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2"/>
    <col customWidth="1" max="2" min="2" width="31"/>
  </cols>
  <sheetData>
    <row r="1" spans="1:2">
      <c r="A1" s="1" t="s">
        <v>678</v>
      </c>
      <c r="B1" s="2" t="s">
        <v>1</v>
      </c>
    </row>
    <row r="2" spans="1:2">
      <c r="B2" s="2" t="s">
        <v>679</v>
      </c>
    </row>
    <row r="3" spans="1:2">
      <c r="A3" s="4" t="s">
        <v>680</v>
      </c>
    </row>
    <row r="4" spans="1:2">
      <c r="A4" s="4" t="s">
        <v>681</v>
      </c>
      <c r="B4" s="4" t="s">
        <v>682</v>
      </c>
    </row>
    <row r="5" spans="1:2">
      <c r="A5" s="4" t="s">
        <v>683</v>
      </c>
      <c r="B5" s="4" t="s">
        <v>684</v>
      </c>
    </row>
    <row r="6" spans="1:2">
      <c r="A6" s="4" t="s">
        <v>685</v>
      </c>
      <c r="B6" s="8" t="n">
        <v>0.05</v>
      </c>
    </row>
    <row r="7" spans="1:2">
      <c r="A7" s="4" t="s">
        <v>686</v>
      </c>
      <c r="B7" s="4" t="s">
        <v>687</v>
      </c>
    </row>
    <row r="8" spans="1:2">
      <c r="A8" s="4" t="s">
        <v>688</v>
      </c>
      <c r="B8" s="5" t="n">
        <v>469434</v>
      </c>
    </row>
    <row r="9" spans="1:2">
      <c r="A9" s="4" t="s">
        <v>689</v>
      </c>
    </row>
    <row r="10" spans="1:2">
      <c r="A10" s="4" t="s">
        <v>681</v>
      </c>
      <c r="B10" s="4" t="s">
        <v>690</v>
      </c>
    </row>
    <row r="11" spans="1:2">
      <c r="A11" s="4" t="s">
        <v>683</v>
      </c>
      <c r="B11" s="4" t="s">
        <v>691</v>
      </c>
    </row>
    <row r="12" spans="1:2">
      <c r="A12" s="4" t="s">
        <v>685</v>
      </c>
      <c r="B12" s="8" t="n">
        <v>0.05</v>
      </c>
    </row>
    <row r="13" spans="1:2">
      <c r="A13" s="4" t="s">
        <v>686</v>
      </c>
      <c r="B13" s="4" t="s">
        <v>692</v>
      </c>
    </row>
    <row r="14" spans="1:2">
      <c r="A14" s="4" t="s">
        <v>688</v>
      </c>
      <c r="B14" s="5" t="n">
        <v>469434</v>
      </c>
    </row>
    <row r="15" spans="1:2">
      <c r="A15" s="4" t="s">
        <v>693</v>
      </c>
    </row>
    <row r="16" spans="1:2">
      <c r="A16" s="4" t="s">
        <v>681</v>
      </c>
      <c r="B16" s="4" t="s">
        <v>694</v>
      </c>
    </row>
    <row r="17" spans="1:2">
      <c r="A17" s="4" t="s">
        <v>683</v>
      </c>
      <c r="B17" s="4" t="s">
        <v>695</v>
      </c>
    </row>
    <row r="18" spans="1:2">
      <c r="A18" s="4" t="s">
        <v>685</v>
      </c>
      <c r="B18" s="8" t="n">
        <v>0.05</v>
      </c>
    </row>
    <row r="19" spans="1:2">
      <c r="A19" s="4" t="s">
        <v>686</v>
      </c>
      <c r="B19" s="4" t="s">
        <v>696</v>
      </c>
    </row>
    <row r="20" spans="1:2">
      <c r="A20" s="4" t="s">
        <v>688</v>
      </c>
      <c r="B20" s="5" t="n">
        <v>468912</v>
      </c>
    </row>
    <row r="21" spans="1:2">
      <c r="A21" s="4" t="s">
        <v>697</v>
      </c>
    </row>
    <row r="22" spans="1:2">
      <c r="A22" s="4" t="s">
        <v>681</v>
      </c>
      <c r="B22" s="4" t="s">
        <v>698</v>
      </c>
    </row>
    <row r="23" spans="1:2">
      <c r="A23" s="4" t="s">
        <v>683</v>
      </c>
      <c r="B23" s="4" t="s">
        <v>699</v>
      </c>
    </row>
    <row r="24" spans="1:2">
      <c r="A24" s="4" t="s">
        <v>685</v>
      </c>
      <c r="B24" s="8" t="n">
        <v>0.05</v>
      </c>
    </row>
    <row r="25" spans="1:2">
      <c r="A25" s="4" t="s">
        <v>686</v>
      </c>
      <c r="B25" s="4" t="s">
        <v>700</v>
      </c>
    </row>
    <row r="26" spans="1:2">
      <c r="A26" s="4" t="s">
        <v>688</v>
      </c>
      <c r="B26" s="5" t="n">
        <v>46743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01</v>
      </c>
      <c r="B1" s="2" t="s">
        <v>1</v>
      </c>
    </row>
    <row r="2" spans="1:3">
      <c r="B2" s="2" t="s">
        <v>2</v>
      </c>
      <c r="C2" s="2" t="s">
        <v>41</v>
      </c>
    </row>
    <row r="3" spans="1:3">
      <c r="A3" s="3" t="s">
        <v>702</v>
      </c>
    </row>
    <row r="4" spans="1:3">
      <c r="A4" s="4" t="s">
        <v>703</v>
      </c>
      <c r="B4" s="5" t="n">
        <v>29190000</v>
      </c>
      <c r="C4" s="5" t="n">
        <v>2929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04</v>
      </c>
      <c r="B1" s="2" t="s">
        <v>1</v>
      </c>
    </row>
    <row r="2" spans="1:3">
      <c r="B2" s="2" t="s">
        <v>2</v>
      </c>
      <c r="C2" s="2" t="s">
        <v>41</v>
      </c>
    </row>
    <row r="3" spans="1:3">
      <c r="A3" s="3" t="s">
        <v>240</v>
      </c>
    </row>
    <row r="4" spans="1:3">
      <c r="A4" s="4" t="s">
        <v>705</v>
      </c>
      <c r="B4" s="5" t="n">
        <v>1956674</v>
      </c>
      <c r="C4" s="5" t="n">
        <v>1915795</v>
      </c>
    </row>
    <row r="5" spans="1:3">
      <c r="A5" s="4" t="s">
        <v>706</v>
      </c>
      <c r="B5" s="6" t="n">
        <v>324595</v>
      </c>
      <c r="C5" s="6" t="n">
        <v>331712</v>
      </c>
    </row>
    <row r="6" spans="1:3">
      <c r="A6" s="4" t="s">
        <v>707</v>
      </c>
      <c r="B6" s="6" t="n">
        <v>805547</v>
      </c>
      <c r="C6" s="6" t="n">
        <v>867204</v>
      </c>
    </row>
    <row r="7" spans="1:3">
      <c r="A7" s="4" t="s">
        <v>708</v>
      </c>
      <c r="B7" s="6" t="n">
        <v>835154</v>
      </c>
      <c r="C7" s="6" t="n">
        <v>794800</v>
      </c>
    </row>
    <row r="8" spans="1:3">
      <c r="A8" s="4" t="s">
        <v>709</v>
      </c>
      <c r="B8" s="6" t="n">
        <v>1406914</v>
      </c>
      <c r="C8" s="6" t="n">
        <v>1935561</v>
      </c>
    </row>
    <row r="9" spans="1:3">
      <c r="A9" s="4" t="s">
        <v>710</v>
      </c>
      <c r="B9" s="6" t="n">
        <v>658500</v>
      </c>
      <c r="C9" s="6" t="n">
        <v>702371</v>
      </c>
    </row>
    <row r="10" spans="1:3">
      <c r="A10" s="4" t="s">
        <v>711</v>
      </c>
      <c r="B10" s="6" t="n">
        <v>75077</v>
      </c>
      <c r="C10" s="6" t="n">
        <v>1731893</v>
      </c>
    </row>
    <row r="11" spans="1:3">
      <c r="A11" s="4" t="s">
        <v>109</v>
      </c>
      <c r="B11" s="6" t="n">
        <v>2385780</v>
      </c>
      <c r="C11" s="6" t="n">
        <v>2538773</v>
      </c>
    </row>
    <row r="12" spans="1:3">
      <c r="A12" s="4" t="s">
        <v>712</v>
      </c>
      <c r="B12" s="5" t="n">
        <v>8448241</v>
      </c>
      <c r="C12" s="5" t="n">
        <v>108181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713</v>
      </c>
      <c r="B1" s="2" t="s">
        <v>1</v>
      </c>
    </row>
    <row r="2" spans="1:2">
      <c r="B2" s="2" t="s">
        <v>428</v>
      </c>
    </row>
    <row r="3" spans="1:2">
      <c r="A3" s="3" t="s">
        <v>243</v>
      </c>
    </row>
    <row r="4" spans="1:2">
      <c r="A4" s="4" t="s">
        <v>714</v>
      </c>
      <c r="B4" s="5" t="n">
        <v>738</v>
      </c>
    </row>
    <row r="5" spans="1:2">
      <c r="A5" s="4" t="s">
        <v>715</v>
      </c>
      <c r="B5" s="6" t="n">
        <v>18</v>
      </c>
    </row>
    <row r="6" spans="1:2">
      <c r="A6" s="4" t="s">
        <v>716</v>
      </c>
      <c r="B6" s="6" t="n">
        <v>218</v>
      </c>
    </row>
    <row r="7" spans="1:2">
      <c r="A7" s="4" t="s">
        <v>717</v>
      </c>
      <c r="B7" s="5" t="n">
        <v>97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8</v>
      </c>
      <c r="B1" s="2" t="s">
        <v>2</v>
      </c>
      <c r="C1" s="2" t="s">
        <v>41</v>
      </c>
    </row>
    <row r="2" spans="1:3">
      <c r="A2" s="4" t="s">
        <v>629</v>
      </c>
      <c r="B2" s="5" t="n">
        <v>1606331</v>
      </c>
      <c r="C2" s="5" t="n">
        <v>30000</v>
      </c>
    </row>
    <row r="3" spans="1:3">
      <c r="A3" s="4" t="s">
        <v>719</v>
      </c>
    </row>
    <row r="4" spans="1:3">
      <c r="A4" s="4" t="s">
        <v>714</v>
      </c>
      <c r="B4" s="6" t="n">
        <v>136</v>
      </c>
    </row>
    <row r="5" spans="1:3">
      <c r="A5" s="4" t="s">
        <v>154</v>
      </c>
      <c r="B5" s="6" t="n">
        <v>458</v>
      </c>
    </row>
    <row r="6" spans="1:3">
      <c r="A6" s="4" t="s">
        <v>629</v>
      </c>
      <c r="B6" s="6" t="n">
        <v>1579</v>
      </c>
    </row>
    <row r="7" spans="1:3">
      <c r="A7" s="4" t="s">
        <v>720</v>
      </c>
      <c r="B7" s="6" t="n">
        <v>748</v>
      </c>
    </row>
    <row r="8" spans="1:3">
      <c r="A8" s="4" t="s">
        <v>721</v>
      </c>
      <c r="B8" s="6" t="n">
        <v>3606</v>
      </c>
    </row>
    <row r="9" spans="1:3">
      <c r="A9" s="4" t="s">
        <v>722</v>
      </c>
      <c r="B9" s="6" t="n">
        <v>582</v>
      </c>
    </row>
    <row r="10" spans="1:3">
      <c r="A10" s="4" t="s">
        <v>723</v>
      </c>
      <c r="B10" s="6" t="n">
        <v>-1179</v>
      </c>
    </row>
    <row r="11" spans="1:3">
      <c r="A11" s="4" t="s">
        <v>72</v>
      </c>
      <c r="B11" s="6" t="n">
        <v>-1350</v>
      </c>
    </row>
    <row r="12" spans="1:3">
      <c r="A12" s="4" t="s">
        <v>156</v>
      </c>
      <c r="B12" s="6" t="n">
        <v>-3606</v>
      </c>
    </row>
    <row r="13" spans="1:3">
      <c r="A13" s="4" t="s">
        <v>724</v>
      </c>
      <c r="B13" s="5" t="n">
        <v>9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25</v>
      </c>
      <c r="B1" s="2" t="s">
        <v>1</v>
      </c>
    </row>
    <row r="2" spans="1:3">
      <c r="B2" s="2" t="s">
        <v>2</v>
      </c>
      <c r="C2" s="2" t="s">
        <v>41</v>
      </c>
    </row>
    <row r="3" spans="1:3">
      <c r="A3" s="3" t="s">
        <v>726</v>
      </c>
    </row>
    <row r="4" spans="1:3">
      <c r="A4" s="4" t="s">
        <v>727</v>
      </c>
      <c r="B4" s="5" t="n">
        <v>108402000</v>
      </c>
      <c r="C4" s="5" t="n">
        <v>105342000</v>
      </c>
    </row>
    <row r="5" spans="1:3">
      <c r="A5" s="4" t="s">
        <v>728</v>
      </c>
      <c r="B5" s="6" t="n">
        <v>8513000</v>
      </c>
      <c r="C5" s="6" t="n">
        <v>8923000</v>
      </c>
    </row>
    <row r="6" spans="1:3">
      <c r="A6" s="4" t="s">
        <v>729</v>
      </c>
      <c r="B6" s="6" t="n">
        <v>116914541</v>
      </c>
      <c r="C6" s="6" t="n">
        <v>114264960</v>
      </c>
    </row>
    <row r="7" spans="1:3">
      <c r="A7" s="4" t="s">
        <v>730</v>
      </c>
      <c r="B7" s="6" t="n">
        <v>2512000</v>
      </c>
      <c r="C7" s="6" t="n">
        <v>2694000</v>
      </c>
    </row>
    <row r="8" spans="1:3">
      <c r="A8" s="4" t="s">
        <v>114</v>
      </c>
      <c r="B8" s="6" t="n">
        <v>115438</v>
      </c>
      <c r="C8" s="6" t="n">
        <v>189281</v>
      </c>
    </row>
    <row r="9" spans="1:3">
      <c r="A9" s="4" t="s">
        <v>621</v>
      </c>
      <c r="B9" s="6" t="n">
        <v>908000</v>
      </c>
      <c r="C9" s="6" t="n">
        <v>-619000</v>
      </c>
    </row>
    <row r="10" spans="1:3">
      <c r="A10" s="4" t="s">
        <v>731</v>
      </c>
      <c r="B10" s="6" t="n">
        <v>3455550</v>
      </c>
      <c r="C10" s="6" t="n">
        <v>-1520709</v>
      </c>
    </row>
    <row r="11" spans="1:3">
      <c r="A11" s="4" t="s">
        <v>732</v>
      </c>
      <c r="B11" s="6" t="n">
        <v>91906628</v>
      </c>
      <c r="C11" s="6" t="n">
        <v>80439843</v>
      </c>
    </row>
    <row r="12" spans="1:3">
      <c r="A12" s="4" t="s">
        <v>733</v>
      </c>
      <c r="B12" s="6" t="n">
        <v>1315000</v>
      </c>
      <c r="C12" s="6" t="n">
        <v>1038000</v>
      </c>
    </row>
    <row r="13" spans="1:3">
      <c r="A13" s="4" t="s">
        <v>508</v>
      </c>
    </row>
    <row r="14" spans="1:3">
      <c r="A14" s="3" t="s">
        <v>726</v>
      </c>
    </row>
    <row r="15" spans="1:3">
      <c r="A15" s="4" t="s">
        <v>727</v>
      </c>
      <c r="B15" s="6" t="n">
        <v>68682000</v>
      </c>
      <c r="C15" s="6" t="n">
        <v>65096000</v>
      </c>
    </row>
    <row r="16" spans="1:3">
      <c r="A16" s="4" t="s">
        <v>729</v>
      </c>
      <c r="B16" s="6" t="n">
        <v>68682000</v>
      </c>
      <c r="C16" s="6" t="n">
        <v>65096000</v>
      </c>
    </row>
    <row r="17" spans="1:3">
      <c r="A17" s="4" t="s">
        <v>730</v>
      </c>
      <c r="B17" s="6" t="n">
        <v>1961000</v>
      </c>
      <c r="C17" s="6" t="n">
        <v>2121000</v>
      </c>
    </row>
    <row r="18" spans="1:3">
      <c r="A18" s="4" t="s">
        <v>114</v>
      </c>
      <c r="B18" s="6" t="n">
        <v>62000</v>
      </c>
      <c r="C18" s="6" t="n">
        <v>47000</v>
      </c>
    </row>
    <row r="19" spans="1:3">
      <c r="A19" s="4" t="s">
        <v>621</v>
      </c>
      <c r="B19" s="6" t="n">
        <v>490000</v>
      </c>
      <c r="C19" s="6" t="n">
        <v>-573000</v>
      </c>
    </row>
    <row r="20" spans="1:3">
      <c r="A20" s="4" t="s">
        <v>731</v>
      </c>
      <c r="B20" s="6" t="n">
        <v>2502000</v>
      </c>
      <c r="C20" s="6" t="n">
        <v>-1272000</v>
      </c>
    </row>
    <row r="21" spans="1:3">
      <c r="A21" s="4" t="s">
        <v>732</v>
      </c>
      <c r="B21" s="6" t="n">
        <v>35816000</v>
      </c>
      <c r="C21" s="6" t="n">
        <v>24816000</v>
      </c>
    </row>
    <row r="22" spans="1:3">
      <c r="A22" s="4" t="s">
        <v>733</v>
      </c>
      <c r="B22" s="6" t="n">
        <v>1007000</v>
      </c>
      <c r="C22" s="6" t="n">
        <v>512000</v>
      </c>
    </row>
    <row r="23" spans="1:3">
      <c r="A23" s="4" t="s">
        <v>509</v>
      </c>
    </row>
    <row r="24" spans="1:3">
      <c r="A24" s="3" t="s">
        <v>726</v>
      </c>
    </row>
    <row r="25" spans="1:3">
      <c r="A25" s="4" t="s">
        <v>727</v>
      </c>
      <c r="B25" s="6" t="n">
        <v>38024000</v>
      </c>
      <c r="C25" s="6" t="n">
        <v>38433000</v>
      </c>
    </row>
    <row r="26" spans="1:3">
      <c r="A26" s="4" t="s">
        <v>729</v>
      </c>
      <c r="B26" s="6" t="n">
        <v>38024000</v>
      </c>
      <c r="C26" s="6" t="n">
        <v>38433000</v>
      </c>
    </row>
    <row r="27" spans="1:3">
      <c r="A27" s="4" t="s">
        <v>730</v>
      </c>
      <c r="B27" s="6" t="n">
        <v>513000</v>
      </c>
      <c r="C27" s="6" t="n">
        <v>512000</v>
      </c>
    </row>
    <row r="28" spans="1:3">
      <c r="A28" s="4" t="s">
        <v>114</v>
      </c>
      <c r="B28" s="6" t="n">
        <v>2000</v>
      </c>
      <c r="C28" s="6" t="n">
        <v>5000</v>
      </c>
    </row>
    <row r="29" spans="1:3">
      <c r="A29" s="4" t="s">
        <v>621</v>
      </c>
      <c r="B29" s="6" t="n">
        <v>175000</v>
      </c>
      <c r="C29" s="6" t="n">
        <v>-136000</v>
      </c>
    </row>
    <row r="30" spans="1:3">
      <c r="A30" s="4" t="s">
        <v>731</v>
      </c>
      <c r="B30" s="6" t="n">
        <v>588000</v>
      </c>
      <c r="C30" s="6" t="n">
        <v>-481000</v>
      </c>
    </row>
    <row r="31" spans="1:3">
      <c r="A31" s="4" t="s">
        <v>732</v>
      </c>
      <c r="B31" s="6" t="n">
        <v>12397000</v>
      </c>
      <c r="C31" s="6" t="n">
        <v>13769000</v>
      </c>
    </row>
    <row r="32" spans="1:3">
      <c r="A32" s="4" t="s">
        <v>733</v>
      </c>
      <c r="B32" s="6" t="n">
        <v>308000</v>
      </c>
      <c r="C32" s="6" t="n">
        <v>504000</v>
      </c>
    </row>
    <row r="33" spans="1:3">
      <c r="A33" s="4" t="s">
        <v>510</v>
      </c>
    </row>
    <row r="34" spans="1:3">
      <c r="A34" s="3" t="s">
        <v>726</v>
      </c>
    </row>
    <row r="35" spans="1:3">
      <c r="A35" s="4" t="s">
        <v>727</v>
      </c>
      <c r="B35" s="6" t="n">
        <v>1696000</v>
      </c>
      <c r="C35" s="6" t="n">
        <v>1813000</v>
      </c>
    </row>
    <row r="36" spans="1:3">
      <c r="A36" s="4" t="s">
        <v>728</v>
      </c>
      <c r="B36" s="6" t="n">
        <v>8513000</v>
      </c>
      <c r="C36" s="6" t="n">
        <v>8923000</v>
      </c>
    </row>
    <row r="37" spans="1:3">
      <c r="A37" s="4" t="s">
        <v>729</v>
      </c>
      <c r="B37" s="6" t="n">
        <v>10209000</v>
      </c>
      <c r="C37" s="6" t="n">
        <v>10736000</v>
      </c>
    </row>
    <row r="38" spans="1:3">
      <c r="A38" s="4" t="s">
        <v>730</v>
      </c>
      <c r="B38" s="6" t="n">
        <v>31000</v>
      </c>
      <c r="C38" s="6" t="n">
        <v>51000</v>
      </c>
    </row>
    <row r="39" spans="1:3">
      <c r="A39" s="4" t="s">
        <v>621</v>
      </c>
      <c r="B39" s="6" t="n">
        <v>381000</v>
      </c>
      <c r="C39" s="6" t="n">
        <v>397000</v>
      </c>
    </row>
    <row r="40" spans="1:3">
      <c r="A40" s="4" t="s">
        <v>731</v>
      </c>
      <c r="B40" s="6" t="n">
        <v>1066000</v>
      </c>
      <c r="C40" s="6" t="n">
        <v>1117000</v>
      </c>
    </row>
    <row r="41" spans="1:3">
      <c r="A41" s="4" t="s">
        <v>732</v>
      </c>
      <c r="B41" s="6" t="n">
        <v>8582000</v>
      </c>
      <c r="C41" s="6" t="n">
        <v>7408000</v>
      </c>
    </row>
    <row r="42" spans="1:3">
      <c r="A42" s="4" t="s">
        <v>733</v>
      </c>
      <c r="C42" s="6" t="n">
        <v>22000</v>
      </c>
    </row>
    <row r="43" spans="1:3">
      <c r="A43" s="4" t="s">
        <v>734</v>
      </c>
    </row>
    <row r="44" spans="1:3">
      <c r="A44" s="3" t="s">
        <v>726</v>
      </c>
    </row>
    <row r="45" spans="1:3">
      <c r="A45" s="4" t="s">
        <v>730</v>
      </c>
      <c r="B45" s="6" t="n">
        <v>7000</v>
      </c>
      <c r="C45" s="6" t="n">
        <v>10000</v>
      </c>
    </row>
    <row r="46" spans="1:3">
      <c r="A46" s="4" t="s">
        <v>114</v>
      </c>
      <c r="B46" s="6" t="n">
        <v>51000</v>
      </c>
      <c r="C46" s="6" t="n">
        <v>137000</v>
      </c>
    </row>
    <row r="47" spans="1:3">
      <c r="A47" s="4" t="s">
        <v>621</v>
      </c>
      <c r="B47" s="6" t="n">
        <v>-138000</v>
      </c>
      <c r="C47" s="6" t="n">
        <v>-307000</v>
      </c>
    </row>
    <row r="48" spans="1:3">
      <c r="A48" s="4" t="s">
        <v>731</v>
      </c>
      <c r="B48" s="6" t="n">
        <v>-700000</v>
      </c>
      <c r="C48" s="6" t="n">
        <v>-885000</v>
      </c>
    </row>
    <row r="49" spans="1:3">
      <c r="A49" s="4" t="s">
        <v>732</v>
      </c>
      <c r="B49" s="5" t="n">
        <v>35112000</v>
      </c>
      <c r="C49" s="5" t="n">
        <v>34447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735</v>
      </c>
      <c r="B1" s="2" t="s">
        <v>1</v>
      </c>
    </row>
    <row r="2" spans="1:2">
      <c r="B2" s="2" t="s">
        <v>736</v>
      </c>
    </row>
    <row r="3" spans="1:2">
      <c r="A3" s="3" t="s">
        <v>246</v>
      </c>
    </row>
    <row r="4" spans="1:2">
      <c r="A4" s="4" t="s">
        <v>737</v>
      </c>
      <c r="B4" s="6" t="n">
        <v>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738</v>
      </c>
      <c r="B1" s="2" t="s">
        <v>739</v>
      </c>
      <c r="C1" s="2" t="s">
        <v>740</v>
      </c>
      <c r="D1" s="2" t="s">
        <v>389</v>
      </c>
    </row>
    <row r="2" spans="1:4">
      <c r="A2" s="4" t="s">
        <v>508</v>
      </c>
    </row>
    <row r="3" spans="1:4">
      <c r="A3" s="4" t="s">
        <v>741</v>
      </c>
      <c r="C3" s="6" t="n">
        <v>45</v>
      </c>
    </row>
    <row r="4" spans="1:4">
      <c r="A4" s="4" t="s">
        <v>742</v>
      </c>
      <c r="C4" s="5" t="n">
        <v>2208000</v>
      </c>
    </row>
    <row r="5" spans="1:4">
      <c r="A5" s="4" t="s">
        <v>743</v>
      </c>
    </row>
    <row r="6" spans="1:4">
      <c r="A6" s="4" t="s">
        <v>744</v>
      </c>
      <c r="B6" s="5" t="n">
        <v>135000</v>
      </c>
    </row>
    <row r="7" spans="1:4">
      <c r="A7" s="4" t="s">
        <v>745</v>
      </c>
    </row>
    <row r="8" spans="1:4">
      <c r="A8" s="4" t="s">
        <v>744</v>
      </c>
      <c r="C8" s="5" t="n">
        <v>881000</v>
      </c>
      <c r="D8" s="5" t="n">
        <v>286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746</v>
      </c>
      <c r="B1" s="2" t="s">
        <v>1</v>
      </c>
    </row>
    <row r="2" spans="1:3">
      <c r="B2" s="2" t="s">
        <v>2</v>
      </c>
      <c r="C2" s="2" t="s">
        <v>41</v>
      </c>
    </row>
    <row r="3" spans="1:3">
      <c r="A3" s="4" t="s">
        <v>747</v>
      </c>
      <c r="B3" s="4" t="s">
        <v>748</v>
      </c>
    </row>
    <row r="4" spans="1:3">
      <c r="A4" s="4" t="s">
        <v>749</v>
      </c>
      <c r="B4" s="4" t="s">
        <v>750</v>
      </c>
    </row>
    <row r="5" spans="1:3">
      <c r="A5" s="4" t="s">
        <v>751</v>
      </c>
    </row>
    <row r="6" spans="1:3">
      <c r="A6" s="4" t="s">
        <v>97</v>
      </c>
      <c r="B6" s="5" t="n">
        <v>735154</v>
      </c>
      <c r="C6" s="5" t="n">
        <v>69733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52</v>
      </c>
      <c r="B1" s="2" t="s">
        <v>1</v>
      </c>
    </row>
    <row r="2" spans="1:3">
      <c r="B2" s="2" t="s">
        <v>2</v>
      </c>
      <c r="C2" s="2" t="s">
        <v>41</v>
      </c>
    </row>
    <row r="3" spans="1:3">
      <c r="A3" s="3" t="s">
        <v>255</v>
      </c>
    </row>
    <row r="4" spans="1:3">
      <c r="A4" s="4" t="s">
        <v>753</v>
      </c>
      <c r="B4" s="5" t="n">
        <v>42000</v>
      </c>
      <c r="C4" s="5" t="n">
        <v>21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1"/>
  </cols>
  <sheetData>
    <row r="1" spans="1:4">
      <c r="A1" s="1" t="s">
        <v>754</v>
      </c>
      <c r="B1" s="2" t="s">
        <v>755</v>
      </c>
      <c r="C1" s="2" t="s">
        <v>740</v>
      </c>
      <c r="D1" s="2" t="s">
        <v>389</v>
      </c>
    </row>
    <row r="2" spans="1:4">
      <c r="A2" s="4" t="s">
        <v>756</v>
      </c>
    </row>
    <row r="3" spans="1:4">
      <c r="A3" s="4" t="s">
        <v>757</v>
      </c>
      <c r="B3" s="6" t="n">
        <v>2</v>
      </c>
    </row>
    <row r="4" spans="1:4">
      <c r="A4" s="4" t="s">
        <v>758</v>
      </c>
      <c r="B4" s="5" t="n">
        <v>4200</v>
      </c>
    </row>
    <row r="5" spans="1:4">
      <c r="A5" s="4" t="s">
        <v>759</v>
      </c>
      <c r="B5" s="4" t="s">
        <v>760</v>
      </c>
    </row>
    <row r="6" spans="1:4">
      <c r="A6" s="4" t="s">
        <v>761</v>
      </c>
      <c r="B6" s="6" t="n">
        <v>2</v>
      </c>
    </row>
    <row r="7" spans="1:4">
      <c r="A7" s="4" t="s">
        <v>762</v>
      </c>
    </row>
    <row r="8" spans="1:4">
      <c r="A8" s="4" t="s">
        <v>757</v>
      </c>
      <c r="C8" s="6" t="n">
        <v>3</v>
      </c>
    </row>
    <row r="9" spans="1:4">
      <c r="A9" s="4" t="s">
        <v>763</v>
      </c>
    </row>
    <row r="10" spans="1:4">
      <c r="A10" s="4" t="s">
        <v>758</v>
      </c>
      <c r="C10" s="5" t="n">
        <v>1680</v>
      </c>
    </row>
    <row r="11" spans="1:4">
      <c r="A11" s="4" t="s">
        <v>763</v>
      </c>
    </row>
    <row r="12" spans="1:4">
      <c r="A12" s="4" t="s">
        <v>758</v>
      </c>
      <c r="C12" s="6" t="n">
        <v>1200</v>
      </c>
    </row>
    <row r="13" spans="1:4">
      <c r="A13" s="4" t="s">
        <v>763</v>
      </c>
    </row>
    <row r="14" spans="1:4">
      <c r="A14" s="4" t="s">
        <v>758</v>
      </c>
      <c r="C14" s="6" t="n">
        <v>5500</v>
      </c>
    </row>
    <row r="15" spans="1:4">
      <c r="A15" s="4" t="s">
        <v>764</v>
      </c>
    </row>
    <row r="16" spans="1:4">
      <c r="A16" s="4" t="s">
        <v>758</v>
      </c>
      <c r="C16" s="6" t="n">
        <v>209000</v>
      </c>
      <c r="D16" s="5" t="n">
        <v>205000</v>
      </c>
    </row>
    <row r="17" spans="1:4">
      <c r="A17" s="4" t="s">
        <v>765</v>
      </c>
    </row>
    <row r="18" spans="1:4">
      <c r="A18" s="4" t="s">
        <v>758</v>
      </c>
      <c r="C18" s="5" t="n">
        <v>6696</v>
      </c>
    </row>
    <row r="19" spans="1:4">
      <c r="A19" s="4" t="s">
        <v>759</v>
      </c>
      <c r="C19" s="4" t="s">
        <v>76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4"/>
  </cols>
  <sheetData>
    <row r="1" spans="1:2">
      <c r="A1" s="1" t="s">
        <v>767</v>
      </c>
      <c r="B1" s="2" t="s">
        <v>768</v>
      </c>
    </row>
    <row r="2" spans="1:2">
      <c r="A2" s="3" t="s">
        <v>769</v>
      </c>
    </row>
    <row r="3" spans="1:2">
      <c r="A3" s="4" t="s">
        <v>681</v>
      </c>
      <c r="B3" s="4" t="s">
        <v>770</v>
      </c>
    </row>
    <row r="4" spans="1:2">
      <c r="A4" s="4" t="s">
        <v>683</v>
      </c>
      <c r="B4" s="4" t="s">
        <v>771</v>
      </c>
    </row>
    <row r="5" spans="1:2">
      <c r="A5" s="4" t="s">
        <v>772</v>
      </c>
      <c r="B5" s="8" t="n">
        <v>0.05</v>
      </c>
    </row>
    <row r="6" spans="1:2">
      <c r="A6" s="4" t="s">
        <v>686</v>
      </c>
      <c r="B6" s="4" t="s">
        <v>77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3:48:50Z</dcterms:created>
  <dcterms:modified xmlns:dcterms="http://purl.org/dc/terms/" xmlns:xsi="http://www.w3.org/2001/XMLSchema-instance" xsi:type="dcterms:W3CDTF">2020-03-30T13:48:50Z</dcterms:modified>
</cp:coreProperties>
</file>